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Going Co" sheetId="7" state="visible" r:id="rId7"/>
    <sheet xmlns:r="http://schemas.openxmlformats.org/officeDocument/2006/relationships" name="Summary of Significant Accounti" sheetId="8" state="visible" r:id="rId8"/>
    <sheet xmlns:r="http://schemas.openxmlformats.org/officeDocument/2006/relationships" name="Business Acquisition" sheetId="9" state="visible" r:id="rId9"/>
    <sheet xmlns:r="http://schemas.openxmlformats.org/officeDocument/2006/relationships" name="Oil and Gas Properties" sheetId="10" state="visible" r:id="rId10"/>
    <sheet xmlns:r="http://schemas.openxmlformats.org/officeDocument/2006/relationships" name="Related Party Transactions" sheetId="11" state="visible" r:id="rId11"/>
    <sheet xmlns:r="http://schemas.openxmlformats.org/officeDocument/2006/relationships" name="Equity" sheetId="12" state="visible" r:id="rId12"/>
    <sheet xmlns:r="http://schemas.openxmlformats.org/officeDocument/2006/relationships" name="Long Term Debt and other short-"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Business Acquisition (Tables)" sheetId="17" state="visible" r:id="rId17"/>
    <sheet xmlns:r="http://schemas.openxmlformats.org/officeDocument/2006/relationships" name="Oil and Gas Properties (Tables)" sheetId="18" state="visible" r:id="rId18"/>
    <sheet xmlns:r="http://schemas.openxmlformats.org/officeDocument/2006/relationships" name="Equity (Tables)" sheetId="19" state="visible" r:id="rId19"/>
    <sheet xmlns:r="http://schemas.openxmlformats.org/officeDocument/2006/relationships" name="Long Term Debt and other shor_2" sheetId="20" state="visible" r:id="rId20"/>
    <sheet xmlns:r="http://schemas.openxmlformats.org/officeDocument/2006/relationships" name="Nature of Business and Going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Business Acquisition (Details)" sheetId="28" state="visible" r:id="rId28"/>
    <sheet xmlns:r="http://schemas.openxmlformats.org/officeDocument/2006/relationships" name="Business Acquisition (Details 1" sheetId="29" state="visible" r:id="rId29"/>
    <sheet xmlns:r="http://schemas.openxmlformats.org/officeDocument/2006/relationships" name="Business Acquisition (Details N" sheetId="30" state="visible" r:id="rId30"/>
    <sheet xmlns:r="http://schemas.openxmlformats.org/officeDocument/2006/relationships" name="Oil and Gas Properties (Details" sheetId="31" state="visible" r:id="rId31"/>
    <sheet xmlns:r="http://schemas.openxmlformats.org/officeDocument/2006/relationships" name="Related Party Transactions (Det" sheetId="32" state="visible" r:id="rId32"/>
    <sheet xmlns:r="http://schemas.openxmlformats.org/officeDocument/2006/relationships" name="Equity (Details)" sheetId="33" state="visible" r:id="rId33"/>
    <sheet xmlns:r="http://schemas.openxmlformats.org/officeDocument/2006/relationships" name="Equity (Details Narrative)" sheetId="34" state="visible" r:id="rId34"/>
    <sheet xmlns:r="http://schemas.openxmlformats.org/officeDocument/2006/relationships" name="Long Term Debt and other shor_3" sheetId="35" state="visible" r:id="rId35"/>
    <sheet xmlns:r="http://schemas.openxmlformats.org/officeDocument/2006/relationships" name="Long Term Debt and other shor_4" sheetId="36" state="visible" r:id="rId36"/>
    <sheet xmlns:r="http://schemas.openxmlformats.org/officeDocument/2006/relationships" name="Commitments and contingencies (" sheetId="37" state="visible" r:id="rId37"/>
  </sheets>
  <definedNames/>
  <calcPr calcId="124519" fullCalcOnLoad="1"/>
</workbook>
</file>

<file path=xl/sharedStrings.xml><?xml version="1.0" encoding="utf-8"?>
<sst xmlns="http://schemas.openxmlformats.org/spreadsheetml/2006/main" uniqueCount="482">
  <si>
    <t>Document and Entity Information - shares</t>
  </si>
  <si>
    <t>3 Months Ended</t>
  </si>
  <si>
    <t>Mar. 31, 2020</t>
  </si>
  <si>
    <t>May 05, 2020</t>
  </si>
  <si>
    <t>Document And Entity Information</t>
  </si>
  <si>
    <t>Entity Registrant Name</t>
  </si>
  <si>
    <t>VIKING ENERGY GROUP, INC.</t>
  </si>
  <si>
    <t>Entity Central Index Key</t>
  </si>
  <si>
    <t>0001102432</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Mar. 31,
		2020</t>
  </si>
  <si>
    <t>Entity Filer Category</t>
  </si>
  <si>
    <t>Non-accelerated Filer</t>
  </si>
  <si>
    <t>Document Fiscal Period Focus</t>
  </si>
  <si>
    <t>Q1</t>
  </si>
  <si>
    <t>Document Fiscal Year Focus</t>
  </si>
  <si>
    <t>2020</t>
  </si>
  <si>
    <t>Entity Common Stock Shares Outstanding</t>
  </si>
  <si>
    <t>Entity Interactive Data Current</t>
  </si>
  <si>
    <t>Consolidated Balance Sheets - USD ($)</t>
  </si>
  <si>
    <t>Dec. 31, 2019</t>
  </si>
  <si>
    <t>Current assets:</t>
  </si>
  <si>
    <t>Cash</t>
  </si>
  <si>
    <t>Restricted cash</t>
  </si>
  <si>
    <t>Accounts receivable - oil and gas - net</t>
  </si>
  <si>
    <t>Prepaid expenses</t>
  </si>
  <si>
    <t>Total current assets</t>
  </si>
  <si>
    <t>Oil and gas properties, full cost method</t>
  </si>
  <si>
    <t>Proved developed producing oil and gas properties, net</t>
  </si>
  <si>
    <t>Proved undeveloped and non-producing oil and gas properties, net</t>
  </si>
  <si>
    <t>Total oil and gas properties, net</t>
  </si>
  <si>
    <t>Fixed assets, net</t>
  </si>
  <si>
    <t>Derivative asset</t>
  </si>
  <si>
    <t xml:space="preserve"> </t>
  </si>
  <si>
    <t>Deposits</t>
  </si>
  <si>
    <t>TOTAL ASSETS</t>
  </si>
  <si>
    <t>Current liabilities:</t>
  </si>
  <si>
    <t>Accounts payable</t>
  </si>
  <si>
    <t>Accrued expenses and other current liabilities</t>
  </si>
  <si>
    <t>Undistributed revenues and royalties</t>
  </si>
  <si>
    <t>Derivative liability</t>
  </si>
  <si>
    <t>Amount due to director</t>
  </si>
  <si>
    <t>Current portion of long-term debt and other short-term borrowings - net of debt discount</t>
  </si>
  <si>
    <t>Total current liabilities</t>
  </si>
  <si>
    <t>Long term debt - net of current portion and debt discount</t>
  </si>
  <si>
    <t>Operating lease liability</t>
  </si>
  <si>
    <t>Asset retirement obligation</t>
  </si>
  <si>
    <t>TOTAL LIABILITIES</t>
  </si>
  <si>
    <t>Commitments and contingencies (Note 8)</t>
  </si>
  <si>
    <t>STOCKHOLDERS' EQUITY</t>
  </si>
  <si>
    <t>Preferred stock, $0.001 par value, 5,000,000 shares authorized, 28,092 shares issued and outstanding as of March 31, 2020 and December 31, 2019</t>
  </si>
  <si>
    <t>Common stock, $0.001 par value, 500,000,000 shares authorized, 126,925,314 and 124,198,309 shares issued and outstanding as of March 31, 2020 and December 31, 2019 respectively.</t>
  </si>
  <si>
    <t>Additional paid-in capital</t>
  </si>
  <si>
    <t>Accumulated deficit</t>
  </si>
  <si>
    <t>Equity attributable to Viking Energy Group, Inc.</t>
  </si>
  <si>
    <t>Noncontrolling interest</t>
  </si>
  <si>
    <t>TOTAL STOCKHOLDERS' EQUITY</t>
  </si>
  <si>
    <t>TOTAL LIABILITIES AND STOCKHOLDERS' EQUITY</t>
  </si>
  <si>
    <t>Consolidated Balance Sheets (Parenthetical) - $ / shares</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Unaudited) - USD ($)</t>
  </si>
  <si>
    <t>Mar. 31, 2019</t>
  </si>
  <si>
    <t>Revenue</t>
  </si>
  <si>
    <t>Oil and gas sales</t>
  </si>
  <si>
    <t>Operating expenses</t>
  </si>
  <si>
    <t>Lease operating costs</t>
  </si>
  <si>
    <t>General and administrative</t>
  </si>
  <si>
    <t>Stock based compensation</t>
  </si>
  <si>
    <t>Depreciation, depletion and amortization</t>
  </si>
  <si>
    <t>Accretion - ARO</t>
  </si>
  <si>
    <t>Total operating expenses</t>
  </si>
  <si>
    <t>Income from operations</t>
  </si>
  <si>
    <t>Other income (expense)</t>
  </si>
  <si>
    <t>Interest expense</t>
  </si>
  <si>
    <t>Amortization of debt discount</t>
  </si>
  <si>
    <t>Change in fair value of derivatives</t>
  </si>
  <si>
    <t>Interest and other income</t>
  </si>
  <si>
    <t>Total other income (expense)</t>
  </si>
  <si>
    <t>Net income (loss) before income taxes</t>
  </si>
  <si>
    <t>Income tax benefit (expense)</t>
  </si>
  <si>
    <t>Net income (loss)</t>
  </si>
  <si>
    <t>Net income attributable to noncontrolling interest</t>
  </si>
  <si>
    <t>Net income (loss) attributable to Viking Energy Group, Inc.</t>
  </si>
  <si>
    <t>Earnings (loss) per common share Basic and Diluted</t>
  </si>
  <si>
    <t>Weighted average number of common shares outstanding Basic and Diluted</t>
  </si>
  <si>
    <t>Consolidated Statements of Changes in Stockholders Equity (Unaudited) - USD ($)</t>
  </si>
  <si>
    <t>Total</t>
  </si>
  <si>
    <t>Preferred Stock</t>
  </si>
  <si>
    <t>Common Stock</t>
  </si>
  <si>
    <t>Additional Paid-In Capital</t>
  </si>
  <si>
    <t>Retained Earnings (Accumulated Deficit)</t>
  </si>
  <si>
    <t>Noncontrolling Interest</t>
  </si>
  <si>
    <t>Balance, shares at Dec. 31, 2018</t>
  </si>
  <si>
    <t>Balance, amount at Dec. 31, 2018</t>
  </si>
  <si>
    <t>Shares issued for services, shares</t>
  </si>
  <si>
    <t>Shares issued for services, amount</t>
  </si>
  <si>
    <t>Net loss</t>
  </si>
  <si>
    <t>Balance, shares at Mar. 31, 2019</t>
  </si>
  <si>
    <t>Balance, amount at Mar. 31, 2019</t>
  </si>
  <si>
    <t>Balance, shares at Dec. 31, 2019</t>
  </si>
  <si>
    <t>Balance, amount at Dec. 31, 2019</t>
  </si>
  <si>
    <t>Warrants exercised to reduce debt, shares</t>
  </si>
  <si>
    <t>Warrants exercised to reduce debt, amount</t>
  </si>
  <si>
    <t>Warrant exercise, shares</t>
  </si>
  <si>
    <t>Warrant exercise, amount</t>
  </si>
  <si>
    <t>Shares issued as debt discouint, shares</t>
  </si>
  <si>
    <t>Shares issued as debt discouint, amount</t>
  </si>
  <si>
    <t>Balance, shares at Mar. 31, 2020</t>
  </si>
  <si>
    <t>Balance, amount at Mar. 31, 2020</t>
  </si>
  <si>
    <t>Consolidated Statements of Cash Flows (Unaudited) - USD ($)</t>
  </si>
  <si>
    <t>Cash flows from operating activities:</t>
  </si>
  <si>
    <t>Adjustments to reconcile net income (loss) to cash provided by operating activities:</t>
  </si>
  <si>
    <t>Change in fair value of derivative liability</t>
  </si>
  <si>
    <t>Amortization of operational right-of-use assets</t>
  </si>
  <si>
    <t>Accretion - Asset retirement obligation</t>
  </si>
  <si>
    <t>Changes in operating assets and liabilities</t>
  </si>
  <si>
    <t>Accounts receivable</t>
  </si>
  <si>
    <t>Prepaid expenses and other assets</t>
  </si>
  <si>
    <t>Net cash provided by operating activities</t>
  </si>
  <si>
    <t>Cash flows from investing activities:</t>
  </si>
  <si>
    <t>Investment in and acquisition of oil and gas properties</t>
  </si>
  <si>
    <t>Net cash used in investing activities</t>
  </si>
  <si>
    <t>Cash flows from financing activities:</t>
  </si>
  <si>
    <t>Proceeds from long term debt</t>
  </si>
  <si>
    <t>Proceeds from exercise of warrants</t>
  </si>
  <si>
    <t>Short term advance</t>
  </si>
  <si>
    <t>Repayment of long-term debt</t>
  </si>
  <si>
    <t>Net cash provided by financing activities</t>
  </si>
  <si>
    <t>Net increase in cash</t>
  </si>
  <si>
    <t>Cash and Restricted Cash, beginning of period</t>
  </si>
  <si>
    <t>Cash and Restricted Cash, end of period</t>
  </si>
  <si>
    <t>Supplemental Cash Flow Information:</t>
  </si>
  <si>
    <t>Cash paid for: Interest</t>
  </si>
  <si>
    <t>Cash paid for: Income taxes</t>
  </si>
  <si>
    <t>Supplemental disclosure of Non-Cash Investing and Financing Activities:</t>
  </si>
  <si>
    <t>Recognition of asset retirement obligation</t>
  </si>
  <si>
    <t>Recognition of right-of-use asset and lease liability</t>
  </si>
  <si>
    <t>Amortization of right-of-use asset and lease liability</t>
  </si>
  <si>
    <t>Purchase of transportation equipment through direct financing</t>
  </si>
  <si>
    <t>Issuance of warrant shares as reduction of debt</t>
  </si>
  <si>
    <t>Issuance of shares as discount on debt</t>
  </si>
  <si>
    <t>Private placement debt exchanged for new private placement debt</t>
  </si>
  <si>
    <t>Purchase of working interest through new debt</t>
  </si>
  <si>
    <t>Accrued interest rolled into new private placement</t>
  </si>
  <si>
    <t>Nature of Business and Going Concern</t>
  </si>
  <si>
    <t>Note 1 - Nature of Business and Going Concern</t>
  </si>
  <si>
    <t>Viking Energy Group, Inc. (“Viking” or the “Company”) is engaged in the acquisition, exploration, development and production of oil and natural gas properties, both individually and through collaborative partnerships with other companies in this field of endeavor. Since the beginning of 2019 the Company has had the following related activities: · On May 1, 2019, the Company’s subsidiary, Mid-Con Development, LLC sold all of its interests in the oil and gas assets Mid-Con Development, LLC owned in Ellis and Rooks Counties, Kansas, consisting of working interests in approximately 41 oil leases comprising several thousand acres. · On May 10, 2019, Petrodome Louisiana Pipeline LLC ("Petrodome LA"), a subsidiary of the Company’s subsidiary, Petrodome Energy, LLC, acquired a majority working interest in 6 gas wells (including 2 producing gas wells), 1 producing oil well and 1 salt water disposal well located in the East Mud Lake Field in Cameron Parish, Louisiana, with leases to mineral rights (oil and gas) concerning approximately 765 acres. · On February 3, 2020, Elysium Energy, LLC (“Elysium”), a wholly-owned subsidiary of Viking’s majority-owned subsidiary, Elysium Energy Holdings, LLC (“Elysium Holdings”), acquired interests in certain oil and gas properties located in Texas and Louisiana. The assets purchased included leases, working interests, and over-riding royalty interests in oil and gas properties in Texas (approximately 72 wells) and Louisiana (approximately 55 wells), along with associated equipment. On February 4, 2020, Elysium hedged 75% These accompanying consolidated financial statements have been prepared on a going concern basis, which contemplates the realization of assets and the satisfaction of liabilities in the normal course of business. The Company generated net income of $19,291,990 for the three months ended March 31, 2020 as compared to a net loss of $11,931,481 for the three months ended March 31, 2019. As of March 31, 2020, the Company has a working capital deficiency in excess of $19,000,000. The largest components of current liabilities creating this deficiency are (a) notes payable with a face value aggregating approximately $12.5 million as of March 31, 2020, due in August of 2020 and (b) other debtor obligations requiring principal payments of approximately $8.5 million in 2020. Management has evaluated these conditions and has developed a plan which, in part, address these obligations as follows: · The acquisition of Petrodome Energy LLC in 2017 and the oil and gas expertise retained by Petrodome at the end of 2017 provided an internal lease operating company to efficiently evaluate development opportunities. · The Ichor Energy Acquisition at the end of 2018 is believed to provide cash flow sufficient to not only satisfy the Company’s debt service associated with this acquisition, but to also fund a work over program to increase this purchased production beyond its current average daily production of 2,000 BOE and provide a quicker principal reduction, resulting in an increased equity position relative to these assets. Cash generated from the operation of these assets is restricted to lease operating expenses, the payment of debt service on the associated term loan, and distributions to Viking of $65,000 per month for general and administrative expenses, and a quarterly tax distribution at the current statutory rates if applicable. On a quarterly basis after appropriate distributions to the Company, any cash in excess of $2,000,000 plus unfunded approved development projects is swept by the term loan lender as an additional principal payment on the debt. · The Company has a revolving credit facility with CrossFirst Bank, which was approved for $30,000,000. The balance outstanding at March 31, 2020 is approximately $7,390,000 with a maturity date of May 10, 2021. Additional funds could be made available from this facility for projects reviewed and approved by the lender. · The Elysium Energy Acquisition on February 3, 2020 is believed to provide cash flow sufficient to not only satisfy the Company’s debt service associated with this acquisition, but to also fund a development program to increase this purchased production beyond its current average daily production of 2,700 BOE and provide a quicker principal reduction, resulting in an increased equity position relative to these assets. Cash generated from the operation of these assets is restricted to lease operating expenses, the payment of debt service on the associated term loan, certain oil and gas development projects approved by the lender, and a cost allocation for general and administrative expenses of $150,000 per month. Additionally, to the extent that Elysium has excess cash flow (as specified in the term loan agreement), the Company is required to make mandatory prepayments of the term loan, without penalty or premium, equal to seventy-five percent (75%) of such Excess Cash Flow. · With respect to the approximately $12.5 million in notes payable due in August of 2020 as of March 31, 2020, the Company has offered noteholders to exchange all or a portion of their principal and/or accrued interest into a new subordinated, secured, convertible debt offering. The new offering commenced on February 18, 2020, and includes equity incentives, a conversion entitlement, additional security and a maturity date of February 11, 2022. Additionally, recent oil and gas price volatility as a result of geopolitical conditions and the global COVID-19 pandemic have already had, are expected to continue to have a negative impact on the Company’s financial position and results of operations. Negative impacts could include but are not limited to: the Company’s ability to sell our oil and gas production, reduction in the selling price of the Company’s oil and gas, failure of a counterparty to make required hedge payments, possible disruption of production as a result of worker illness or mandated production shutdowns, the Company’s ability to maintain compliance with loan covenants and/or refinance existing indebtedness, and access to new capital and financing. These conditions raise substantial doubt regarding the Company’s ability to continue as a going concern. The Company’s ability to continue as a going concern is dependent upon its ability to utilize the resources in place to generate future profitable operations, to develop additional acquisition opportunities, and to obtain the necessary financing to meet its obligations and repay its liabilities arising from business operations when they come due. Management believes the Company will be able to continue to develop new opportunities, and will be able to obtain additional funds through debt and / or equity financings to facilitate its development strategy; however, there is no assurance of additional funding being available. These consolidated financial statements do not include any adjustments to the recorded assets or liabilities that might be necessary should the Company have to curtail operations or be unable to continue in existence.</t>
  </si>
  <si>
    <t>Summary of Significant Accounting Policies</t>
  </si>
  <si>
    <t>Note 2 - Summary of Significant Accounting Policies</t>
  </si>
  <si>
    <t>a) Basis of Presentation The accompanying unaudited consolidated financial statements of the Company have been prepared in accordance with generally accepted accounting principles in the United States of America ("U.S. GAAP") and the interim reporting rules of the Securities and Exchange Commission (“SEC”) and should be read in conjunction with the audited financial statements and notes thereto contained in Viking’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b) Basis of Consolidation The financial statements presented herein reflect the consolidated financial results of the Company, its wholly owned subsidiaries, Viking Oil &amp; Gas (Canada) ULC, a Canadian corporation formed to provide a base of operations for properties in Canada; Mid-Con Petroleum, LLC, Mid-Con Drilling, LLC, and Mid-Con Development, LLC, which were all formed to provide a base of operations for properties in the Central United States, and Petrodome Energy, LLC, Ichor Holdings, LLC, Ichor Energy, LLC, Ichor Energy (TX), LLC, and Ichor Energy (LA), LLC., and its majority owned (75%) subsidiary, Elysium Energy Holdings, LLC, and its wholly owned subsidiaries, Elysium Energy, LLC, Elysium Energy TX, LLC, Elysium Energy LA, LLC, Pointe A La Hache, L.L.C., Potash, L.L.C., Ramos Field, L.L.C., and Turtle Bayou, L.L.C., all based in Houston, Texas which provides a base of operations to facilitate property acquisitions in Texas, Louisiana and Mississippi. The noncontrolling interest (25%) of Elysium Energy Holdings, LLC and its subsidiaries is separately stated in stockholders’ equity in the consolidated balance sheet and the net income attributable to the noncontrolling interest is stated separately in the consolidated statement of operations. All significant intercompany transactions and balances have been eliminated. c) Use of Estimates in the Preparation of Financial Statements The preparation of consolidated financial statements in conformity with GAAP requires management to make certain estimates and assumptions that affect the reported amounts and timing of revenues and expenses, the reported amounts and classification of assets and liabilities, and disclosure of contingent assets and liabilities. Significant areas requiring the use of management estimates relate to impairment of long-lived assets, fair value of commodity derivatives, stock-based compensation, asset retirement obligations, and the determination of expected tax rates for future income tax recoveri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d) Financial Instruments Accounting Standards Codification, “ASC” Topic 820-10, “Fair Value Measurement” requires disclosure of the fair value of financial instruments held by the Company. ASC Topic 820-10, defines fair value, and establishes a three-level valuation hierarchy for disclosures of fair value measurement that enhances disclosure requirements for fair value measurement. The carrying amounts reported in the consolidated balance sheets for deposits, accrued expenses and other current liabilities, accounts payable, derivative liabilities, amount due to director, and convertible not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sets and liabilities measured at fair value as of March 31, 2020 are classified below based on the three fair value hierarchy described above: Description Quoted Prices in Active Markets for Identical Assets (Level 1) Significant Other Observable Inputs (Level 2) Significant Unobservable Inputs (Level 3) Total Gains (Losses) Financial Assets Commodity Derivative - 17,720,622 - 22,879,444 $ - $ 17,720,622 $ - $ 22,879,444 Financial liabilities Commodity Derivative - - - - $ - $ - $ - $ - Assets and liabilities measured at fair value as of December 31, 2019 are classified below based on the three fair value hierarchy described above: Description Quoted Prices in Active Markets for Identical Assets (Level 1) Significant Other Observable Inputs (Level 2) Significant Unobservable Inputs (Level 3) Total Gains (Losses) Financial Assets Commodity Derivative - - - - $ - $ - $ - $ - Financial liabilities Commodity Derivative - 5,158,822 - (3,308,880 ) $ - $ 5,158,822 $ - $ (3,308,880 ) The Company has entered into certain commodity derivative instruments containing swaps and collars, which management believes are effective in mitigating commodity price risk associated with a portion of its future monthly natural gas and crude oil production and related cash flows. The Company does not designate its commodities derivative instruments as hedges and therefore does not apply hedge accounting. Changes in fair value of derivative instruments subsequent to the initial measurement are recorded as change in fair value on derivative liability, in other income (expense). The estimated fair value amounts of the Company’s commodity derivative instruments have been determined at discrete points in time based on relevant market information which resulted in the Company classifying such derivatives as Level 2. Although the Company’s commodity derivative instruments are valued using public indices, as well as the Black-Sholes model, the instruments themselves are traded with unrelated counterparties and are not openly traded on an exchange. In a commodities swap agreement, the Company trades the fluctuating market prices of oil or natural gas at specific delivery points over a specified period, for fixed prices. As a producer of oil and natural gas, the Company holds these commodity derivatives to protect the operating revenues and cash flows related to a portion of its future natural gas and crude oil sales from the risk of significant declines in commodity prices, which helps reduce exposure to price risk and improves the likelihood of funding its capital budget. If the price of a commodity rises above what the Company has agreed to receive in the swap agreement, the amount that it agreed to pay the counterparty is expected to be offset by the increased amount it received for its production. The Company has also entered into collar agreements related to oil and gas production with established floors and ceilings. Upon settlement, if the current market price of the commodity is below the floor, the Company receives the difference. Conversely, if the current market price of the commodity is above the ceiling at settlement, the Company pays the excess over the ceiling price. Although the Company is exposed to credit risk to the extent of nonperformance by the counterparties to these derivative contracts, the Company does not anticipate such nonperformance and monitors the credit worthiness of its counterparties on an ongoing basis. The derivative assets were $17,720,622 and $0 as of March 31, 2020 and December 31, 2019 respectively, and the derivative liabilities were $0 and $5,158,822 as of March 31, 2020 and December 31, 2019 and 2018 respectively. The change in the fair value of the derivative assets and liabilities for the three months ended March 31, 2020 consisted of an increase of $19,531,850 associated with commodity derivatives existing at the beginning of 2020 and an increase of $3,347,594 associated with the new commodity derivative related to Elysium’s’ acquisition on February 3, 2020. The table below is a summary of the Company’s commodity derivatives as of March 31, 2020: Natural Gas Period Average MMBTU per Month Fixed Price per MMBTU Swap Dec-18 to Dec-22 118,936 $2.715 Collar Mar 20 / Aug 22 196,078 $2.00 / $2.43 Crude Oil Period Average BBL per Month Price per BBL Swap Dec-18 to Dec- 22 24,600 $ 50.85 Swap Jan-20 to Jun-20 1,400 $ 52.71 Collar Dec-17 to Jun-20 4,000 $55.00 / $72.00 Collar Feb 20 to Dec 20 16,278 $45.00 / $54.20 Collar Jan 21 to Dec 21 10,135 $45.00 / $56.00 Collar Jan 22 to July 22 6,934 $45.00 / $52.70 e) Cash and Cash Equivalents Cash and cash equivalents include cash in banks and highly liquid investment securities that have original maturities of three months or less. At March 31, 2020 and December 31, 2019, the Company has cash deposits in excess of FDIC insured limits in the amounts of $4,163,474 and $4,163,360 respectively. Restricted cash in the amount of $4,650,864 as of March 31, 2020 consists of $2,571,026 held by Ichor Energy, LLC and/or its subsidiaries and $2,079,838 held Elysium Energy, LLC and/or its subsidiaries. Pursuant to the Term Loan Credit Agreement to which Ichor Energy LLC and its subsidiaries are parties, following March 31, 2019 the company is required at all times to maintain a minimum cash balance of $2,000,000 (the “MLR”). Within 30 days of the end of each quarter, commencing with the quarter ended June 30, 2019, the company is required to pay the lenders, as an additional principal payment on the debt, any cash in excess of (i) the MLR and (ii) any funds necessary for the capital expenditures contemplated to be expended in the next six month period by an approved plan of development (“APOD Capex Amount”). At March 31, 2020, the restricted cash did not exceed the MLR and the APOD Capex Amount. Pursuant to the Term Loan Credit Agreement to which Elysium Energy, LLC and its subsidiaries are parties, all receipts are to be deposited to a lockbox account under the control of the administrative agent, and then subsequently transferred for operations to the company’s bank accounts, all of which are subject to deposit account control agreements. Commencing with the quarter ended September 30, 2020, the company is required to make mandatory prepayments of principal equal to 75% of Excess Cash Flow as defined in the agreement. f) Accounts receivable Accounts receivable consist of oil and gas receivables. The Company evaluates these accounts receivable for collectability and, when necessary, records allowances for expected unrecoverable amounts. The Company has recorded an allowance for doubtful accounts of $217,057 at March 31, 2020 and December 31, 2019 respectively. g) Oil and Gas Properties 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and the adjusted carrying amount of the unproved properties is amortized on the unit-of-production method. h) Limitation on Capitalized Costs 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 i) Oil and Gas Reserves 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j) Income (loss) per Share Basic net income (loss) per share is computed by dividing the net income (loss) by the weighted-average number of common shares outstanding during the period. Diluted net income (loss) per share is computed by dividing the net income (loss) by the weighted-average number of common shares outstanding and adjusted by any effects of warrants and options outstanding during the period, if dilutive. For the three months ended March 31, 2020 there were approximately 102,438,703 common stock equivalents that were omitted from the calculation of diluted income per share as they were not dilutive. There were approximately 92,274,782 common stock equivalents that were anti-dilutive for the three months ended March 31, 2019. k) Revenue Recognition 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ime between delivery and when payments are due is not significant. The following table disaggregates the Company’s revenue by source for the three months ended March 31, 2020 and 2019: Three months ended March 31, 2020 2019 Oil $ 9,525,764 $ 7,732,163 Natural gas and natural gas liquids 2,262,188 1,614,429 $ 11,787,952 $ 9,346,592 l)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 The Company has estimated net operating losses in excess of $20,000,000 at March 31, 2020. The potential benefit of these net operating losses has not been recognized in these financial statements because the Company cannot be assured it is more likely than not that it will utilize the net operating losses carried forward in future years. In December 2017, tax legislation was enacted limiting the deduction for net operating losses from taxable years beginning after December 31, 2017 to 80% of current year taxable income and eliminating net operating loss carrybacks for losses arising in taxable years ending after December 31, 2017. On March 27, 2020 the Coronavirus Aid, Relief, and Economic Security Act was enacted which modified the prior legislation to allow 100% of the net operating losses arising in tax years 2018, 2019, and 2020 to be carried back five years. The Company does not have taxable income available in the carryback period. Net operating losses originating in taxable years beginning prior to January 1, 2018 are still subject to former carryover rules. The net operating loss carryforwards generated prior to this date of approximately $11,000,000, will expire between 2019 through 2038. m) Stock-Based Compensation The Company may issue stock options to employees and stock options or warrants to non-employees in non-capital raising transactions for services and for financing costs.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options and warrants i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The following table represents stock warrant activity as of and for the three months ended March 31, 2020: Number Weighted Weighted Aggregate Warrants Outstanding – December 31, 2019 44,629,939 0.26 6.0 years - Granted - 0.22 4.9 years - Exercised 675,000 - - - Forfeited/expired/cancelled - - - Warrants Outstanding – March 31, 2020 43,954,939 $ 0.25 5.2 years $ - Outstanding Exercisable – March 31, 2020 43,954,939 $ 0.25 5.2 years $ - The Company issued 566,250 common shares from the exercise of 675,000 warrants during the three months ended March 31, 2020. n) Impairment of long-lived assets 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three months ended March 31, 2020 and 2019. o) Accounting for Asset Retirement Obligations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The following table describes the changes in the Company’s asset retirement obligations for the three months ended March 31, 2020: Three months ended March 31, 2020 Asset retirement obligation – beginning $ 3,538,637 Oil and gas purchases 1,514,328 Accretion expense 125,620 Asset retirement obligation – ending $ 5,178,585 p) Undistributed Revenues and Royalties The Company records a liability for cash collected from oil and gas sales that have not been distributed. The amounts get distributed in accordance with the working interests of the respective owners. q) Subsequent events The Company has evaluated all subsequent events from March 31, 2020 through the date of filing this report.</t>
  </si>
  <si>
    <t>Business Acquisition</t>
  </si>
  <si>
    <t>Note 3 - Business Acquisition</t>
  </si>
  <si>
    <t>As discussed in Note 1, on February 3, 2020, the Company, through its subsidiary Elysium Energy, LLC (“Elysium Energy”) completed an acquisition of working interests in certain oil and gas leases in Texas and Louisiana. The aggregate consideration transferred for the working interests of $29,496,356 substantially consisted of (i) the net proceeds from the Company’s borrowings on February 3, 2020 with various lenders represented by 405 Woodbine, LLC and Camber Energy, Inc. less (ii) the net effect of the resolution on February 3, 2020 on all amounts outstanding under the Company’s December 2018 promissory note with RPM Investments in exchange for a new note with EMC Capital Partners, LLC (including the pay-down of such new note as a result of the post-closing adjustments). See Note 7 to the consolidated financial statements for further information on all of these borrowings. The aggregate consideration has been provisionally allocated to the fair value of assets and liabilities as follows: Provisional Fair Value of Assets and Liabilities Oil and Gas Properties $ 31,010,684 Asset retirement obligations assumed (1,514,328 ) $ 29,496,356 Proforma unaudited condensed selected financial data for the three months ended March 31, 2019 as though the Elysium Energy Acquisition had taken place at January 1, 2019 are as follows: Three Months Ended March 31, 2019 Revenues $ 12,586,114 Net loss $ (12,608,099 ) Net loss per share $ (0.13 )</t>
  </si>
  <si>
    <t>Oil and Gas Properties</t>
  </si>
  <si>
    <t>Note 4 - Oil and Gas Properties</t>
  </si>
  <si>
    <t xml:space="preserve">The following table summarizes the Company’s oil and gas activities by classification and geographical cost center for the three months ended March 31, 2020: December 31, 2019 Adjustments Impairments March 31, 2020 Proved developed producing oil and gas properties United States cost center $ 76,532,985 $ 22,580,153 $ - $ 99,113,138 Accumulated depreciation, depletion and amortization (7,608,544 ) (2,052,568 ) - (9,661,112 ) Proved developed producing oil and gas properties, net $ 68,924,441 $ 20,527,585 $ - $ 89,452,026 Undeveloped and non-producing oil and gas properties United States cost center $ 56,168,428 $ 9,235,973 $ - $ 65,404,401 Accumulated depreciation, depletion and amortization (5,350,753 ) (1,109,214 ) - (6,459,967 ) Undeveloped and non-producing oil and gas properties, net $ 50,817,675 $ 8,126,759 $ - $ 58,944,434 Total Oil and Gas Properties, Net $ 119,742,116 $ 28,654,344 $ - $ 148,396,460 </t>
  </si>
  <si>
    <t>Related Party Transactions</t>
  </si>
  <si>
    <t>Note 5 - Related Party Transactions</t>
  </si>
  <si>
    <t>The Company’s CEO and director, James Doris has incurred expenses on behalf of, and made advances to, the Company in order to provide the Company with funds to carry on its operations. Additionally, Mr. Doris has made several loans through promissory notes to the Company, all accruing interest at 12%, and payable on demand. As of March 31, 2020, the total amount due to Mr. Doris for these loans is $590,555. Accrued interest of $100,173 is included in accrued expenses and other current liabilities at March 31, 2020, The Company’s CFO, Frank W. Barker, Jr., renders professional services to the Company through FWB Consulting, Inc., an affiliate of Mr. Barker’s. As of March 31, 2020, the total amount due to FWB Consulting, Inc. is $194,468 and is included in accounts payable.</t>
  </si>
  <si>
    <t>Equity</t>
  </si>
  <si>
    <t>Note 6 - Equity</t>
  </si>
  <si>
    <t>(a) Preferred Stock The Company is authorized to issue 5,000,000 shares of Preferred Stock, par value $0.001 per share (the “Preferred Stock”), of which 50,000 have been designated as Series C Preferred Stock (the “Series C Preferred Stock”). Pursuant to the amended Certification of Designation of the Series C Preferred Stock filed on September 5, 2019, each share of Series C Preferred Stock entitles the holder thereof to 32,500 votes on all matters submitted to the vote of the stockholders of the Company. Each share of Series C Preferred Stock is convertible, at the option of the holder, at any time after the date of issuance of such share, at the office of the Company or any transfer agent for such stock, into one share of fully paid and non-assessable common stock. (b) Common Stock On November 5, 2018, the Company amended its Articles of Incorporation to increase the number of shares of common stock the Company is authorized to issue from 100,000,000 to 500,000,000. During the three months ended March 31, 2020, the Company issued shares of its common stock as follows: · 1,512,755 shares of common stock issued for services valued at fair market value on the date of the transactions, totaling $253,750 · 566,250 shares of common stock pursuant to the exercise of 675,000 warrants. · 648,000 shares of common stock issued as discount on debt valued at fair market value on the date of the transaction totaling $110,160. During the three months ended March 31, 2019, the Company issued shares of its common stock as follows: · 198,056 shares of common stock issued for services valued at fair market value on the date of the transaction totaling $39,582. (c) Noncontrolling Interest As described in Note 7 to the consolidated financial statements, on February 3, 2020 Viking borrowed $5.0 million from Camber Energy, Inc. As additional consideration for this loan, Viking assigned Camber 25% of the membership interests in Elysium Holdings, LLC. At the time of assignment, the fair value of such interest was zero. The following schedule discloses the effects of changes in the Company’s ownership interest in its subsidiaries on the Company’s equity for the three months ended March 31, 2020: Noncontrolling interest - December 31, 2019 $ - Transfers to the noncontrolling interest Recognition of noncontrolling interest at fair value - Net income attributable to noncontrolling interest (957,169 ) Change from net income attibutable to Viking Energy Group, Inc and transfers to from noncontrolling interest $ (957,169 )</t>
  </si>
  <si>
    <t>Long Term Debt and other short-term borrowings</t>
  </si>
  <si>
    <t>Note 7 - Long Term Debt and other short-term borrowings</t>
  </si>
  <si>
    <t xml:space="preserve">Long term debt and other short-term borrowings consisted of the following at March 31, 2020 and December 31, 2019: March 31, 2020 December 31, 2019 Long-term debt: During June through December of 2018, the Company borrowed $9,459,750 from private lenders, and exchanged $5,514,000 of amounts due lenders from prior borrowings as well as $191,250 in accrued interest, pursuant to a 10% Secured Promissory Note with 50% of the principal convertible into the Company’s common stock at $0.20 per share, all principal and accrued interest payable on the maturity date of August 31, 2020. The notes are secured by the Company’s membership interests in the following subsidiaries: Petrodome Energy, LLC, Mid-Con Petroleum, LLC, Mid-Con Drilling, LLC, and Mid-Con Development, LLC. The balance shown is net of unamortized discount of $1,308,030 at March 31, 2020 and $2,086,008 at December 31, 2019. A majority of these lenders are also Viking shareholders. 11,272,335 11,163,357 On June 13, 2018, the Company borrowed $12,400,000 pursuant to a revolving line of credit facility with a maximum principal amount of $30,000,000 from Crossfirst Bank, bearing interest 1.5% above a base rate equal to the prime rate of interest published by the Wall Street Journal, interest only for June and July of 2018, at which time Principal is payable at $100,000 monthly through the maturity date of May 10, 2021, at which time all remaining unpaid principal and accrued interest shall be due. The loan is secured by a mortgage on all of the oil and gas leases of Petrodome Energy, LLC and its subsidiaries, a security agreement covering all of Petrodome Energy, LLC’s assets and a guaranty by Viking Energy Group, Inc. The balance shown is net of unamortized discount of $17,205 at March 31, 2020 and $34,411 at December 31, 2019 7,372,794 7,655,589 On December 28, 2018, to facilitate the acquisition of certain oil and gas assets, the Company, through its subsidiary, Ichor Energy LLC, entered into a Term Loan Credit Agreement with various lenders represented by ABC Funding, LLC as administrative agent. The agreement provided for a total loan amount of $63,592,000, bearing interest at a rate per annum equal to the greater of (i) a floating rate of interest equal to 10% plus LIBOR, and (ii) a fixed rate of interest equal to 12%, payable monthly on the last day of each calendar month, commencing January 31, 2019. Principal payments are made quarterly at 1.25% of the initial loan amount, commencing on the last business day of the fiscal quarter ending June 30, 2019. Cash generated from the operation of these assets is restricted to lease operating expenses, the payment of debt service on the Term Loan, approximately $12,000,000 of oil and gas development projects approved by the lender, and distributions to the Company of $65,000 per month for general and administrative expenses, and a quarterly tax distribution at the current statutory rates. Within 30 days of the end of each quarter, commencing with the quarter ended June 30, 2019, Ichor Energy, LLC is required to pay, as an additional principal payment on the debt, any cash in excess of the MLR and the APOD Capex Amount. To the extent not previously paid, all loans under the Loan Agreement shall be due and payable on the December 28, 2023 (the Maturity Date). The loan agreement contains prepayment penalties through December 28, 2021 and “make-whole” obligations through December 28, 2020. In addition, at maturity (or sooner under certain circumstances which include prepayment of the loan or sale of Ichor Energy, LLC) the lenders will receive a payment approximating 5% of the fair value of Ichor Energy, LLC at that time; such amount is not estimable. Obligations under the loan agreement are secured by mortgages on the oil and gas leases of Ichor Energy, LLC and all of its subsidiaries, a security agreement covering all assets of Ichor Energy, LLC, and a pledge by Ichor Holdings of all if the membership interests in Ichor Energy LLC. The balance shown is net of unamortized discount of $3,288,455 at March 31, 2020 and $3,507,364 at December 31, 2019. 53,123,950 53,699,940 On December 28, 2018, the Company issued a 10% secured promissory note in the amount of $23,777,948, payable to RPM Investments, secured by 100% of the membership interests of Ichor Energy Holdings, LLC. All accrued interest and unpaid principal were due on the earlier of (i) the date the Company or one of its affiliates completes an acquisition with one or more of the sellers for a purchase price equal to or greater than $50,000,000 or (ii) January 31, 2020. This note was secured by a pledge of all of the membership interests of Viking’s wholly-owned subsidiary, Ichor Energy Holdings, LLC. On February 3, 2020 in connection with an acquisition of oil and gas interests this note (including all unpaid accrued interest of $2,625,346) was settled and replaced with a new note. - 23,777,948 On February 14, 2019, the Company executed a promissory note payable to CrossFirst Bank in the amount of $56,760 for the purchase of transportation equipment, bearing interest at 7.15%, payable in 60 installments of $1,130, secured by a vehicle, with a maturity date of February 14, 2024. 45,326 48,658 On July 24, 2019, the Company through its wholly owned subsidiary, Mid-Con Petroleum, LLC, executed a promissory note payable to Cornerstone Bank in the amount of $2,241,758, bearing interest at 6%, payable interest only for the first year, then payable in 59 installments of $43,438, with a final payment due on a maturity date of July 24, 2025. The note is secured by a first mortgage on all of the assets of Mid-Con Petroleum, LLC and a guarantee of payment by Viking Energy Group, Inc.. The balance shown is net of unamortized discount of $25,349 at March 31, 2020 and $26,538 at December 31, 2019. 2,216,409 2,215,221 On July 24, 2019, the Company through its wholly owned subsidiary, Mid-Con Drilling, LLC, executed a promissory note payable to Cornerstone Bank in the amount of $1,109,341, bearing interest at 6%, payable interest only for the first year, then payable in 59 installments of $21,495, with a final payment due on a maturity date of July 24, 2025. The note is secured by a first mortgage on all of the assets of Mid-Con Drilling, LLC and a guarantee of payment by Viking Energy Group, Inc.The balance shown is net of unamortized discount of $25,279 at March 31, 2020 and $26,464 at December 31, 2019. 1,033,400 1,032,215 On February 3, 2020, the Company executed a promissory note payable to Camber Energy, Inc. in the amount of $5,000,000, bearing interest at 10.5% payable quarterly with a maturity date of February 3, 2022. The note is generally convertible into common shares of Viking at a conversion price of $0.24 per share subject to certain restrictions. The terms of the note provide Camber with a security interest (subject to certain prerequisites) in Viking’s 75% ownership of Elysium Holdings, LLC and 100% of Ichor Energy Holdings, LLC. Additionally, Viking provided Camber a junior security interest in the membership or common stock of ownership interests of all of Viking’s other existing and future, directly-owned or majority-owned subsidiaries. 5,000,000 - On February 3, 2020, in connection with an acquisition of oil and gas interests, the Company executed a secured promissory note in the amount of $20,869,218, payable to EMC Capital Partners, LLC, subject to revision to the extent of any post-closing adjustment payments in connection with the acquisition. Such payments were to be applied to reduce the balance owing under the promissory note. During April 2020 the Company received post-closing adjustment payments in the amount of $5,277,589 which were applied to the note balance. This note replaced the secured promissory dated December 18, 2018 in favor of RPM Investments. This note bears interest at 10% and is payable along with the full amount of principal on June 1, 2021 and is secured by a pledge of all of the membership interests of Viking’s wholly-owned subsidiary, Ichor Energy Holdings, LLC. If the note is paid in full on or before the 150 th 15,591,629 - On February 3, 2020, to facilitate the acquisition of certain oil and gas assets, the Company, through one of its subsidiaries, Elysium Energy LLC, entered into a Term Loan Credit Agreement with various lenders represented by 405 Woodbine, LLC as administrative agent. The agreement provides for a total loan amount of $35,000,000 at a 4.0% original issue discount. bearing interest at the prime rate plus seven and three quarters percent (7.75%) payable monthly. Principal payments are due beginning on May 1, 2020, and on each month thereafter at one percent (1%) of the then-outstanding balance, and to the extent not paid on the maturity date of August 3, 2022. Cash generated from the operation of these assets is restricted to lease operating expenses, the payment of debt service on the Term Loan, oil and gas development projects approved by the lender, and a cost allocation of $150,000 per month for general and administrative expenses of the Company. The Borrower shall have the right at any time to prepay all or a portion of the Loan Balance. The loan agreement contains a prepayment penalty of 5% of any voluntary prepayment of principal through February 3, 2021 and 3% of any voluntary prepayment of principal on or between February 3, 2021 and February 3, 2022. Commencing with the quarter ended September 30, 2020 the Borrower is required to make mandatory prepayments of principal equal to 75% of Excess Cash Flow as defined in the agreement without any prepayment penalty fees. The loans are secured by mortgages on the oil and gas leases of Elysium Energy LLC and its subsidiaries, a security agreement covering all assets of Elysium and its subsidiaries, and a pledge of all of Elysium’s membership interests. The balance shown is net of unamortized discount of $4,079,645 at March 31, 2020. 32,378,688 - On or about February 18, 2020, the Company commenced an offering of securities consisting of a subordinated, secured, convertible debt instrument with equity features; during the quarter ended March 31, 2020, the Company borrowed $1,080,000 under this offering from private lenders. The notes bear interest at 12%, payable quarterly, contain a conversion entitlement to convert all or a portion of the amount outstanding into common shares of the Company at $0.175 per share, and provide for the issuance of 60,000 common shares of the Company for every $100,000 exchanged or advanced. As security, the holders received, pari passu with all other holders, a pledge of the Company’s membership interest in Elysium Energy Holdings, LLC, and, as soon as the Company’s obligations to EMC Capital Partners, LLC are satisfied, a pledge of the Company’s membership interest in Ichor Energy Holdings, LLC. Any unpaid principal and interest is due on the maturity date of February 11, 2022. The balance shown is net of unamortized discount of $118,543. 961,457 - 128,995,988 99,592,928 Other short-term borrowings: On September 30, 2019, the Company received $910,000 under an agreement that requires the Company to make 28 weekly payments aggregating $1,237,600 through April 13, 2020. On December 23, 2019, the Company received an additional $242,750 under a replacement agreement that requires the Company to make 25 weekly payments aggregating $1,620,000 through June 15, 2020. The agreement provides discounts for early payment. The balance shown is net of the maximum discount of $200,384 at March 31, 2020 and $413,445 at December 31, 2019. 923,603 1,141,755 On October 3, 2019, the Company received $480,200 under an agreement that requires the Company to make 28 weekly payments aggregating $666,400 through April 20, 2020. The agreement provides discounts for early payment. The balance shown is net of the maximum discount of $4,351 at March 31, 2020 and $132,289 at December 31, 2019. 108,021 423,111 On December 23, 2019, the Company received $2,939,970 under an agreement that requires the Company to make 25 weekly payments aggregating $4,050,000 through June 15, 2020. The agreement provides discounts for early payment. The balance shown is net of the maximum discount of $511,139 at March 31, 2020 and $1,110,030 at December 31, 2019. 2,373,828 2,855,368 On November 26, 2019, the Company received $200,000 from an individual. The advance was non-interest bearing and payable on demand. - 200,000 On February 7, 2020, the Company received $900,000 from a company. The advance is non-interest bearing and payable on demand. 775,000 - Total long-term debt and other short-term borrowings 133,176,440 104,213,162 Less current portion (21,098,455 ) (19,225,045 ) $ 112,077,985 $ 84,988,117 Principal maturities of long-term debt for the next five years and thereafter are as follows: Twelve month period ended March 31, Principal Unamortized Discount Net 2021 $ 25,090,437 $ 3,991,982 $ 21,098,455 2022 35,112,384 2,663,401 32,448,983 2023 32,515,124 1,532,212 30,982,912 2024 48,397,531 662,399 47,735,132 2025 744,038 9,529 734,509 Thereafter 179,432 2,983 176,449 $ 142,038,946 $ 8,862,506 $ 133,176,440 </t>
  </si>
  <si>
    <t>Commitments and contingencies</t>
  </si>
  <si>
    <t>Note 8 - Commitments and contingencies</t>
  </si>
  <si>
    <t>Office lease In April 2018, the Company’s subsidiary, Petrodome Energy, LLC entered into a 66-month lease for 4,147 square feet of office space for the Company’s corporate office in Houston, Texas. The annual base rent commenced at $22.00 per square foot, and escalates at $0.50 per foot each year through expiration of the lease term. Operating lease expense is recognized on a straight-line basis over the lease term. Operating lease expense was $24,096 for the three months ended March 31, 2020 and 2019. Pending Merger On February 3, 2020, the Company entered into an Agreement and Plan of Merger with Camber Energy, Inc. The Merger Agreement provides that a newly-formed wholly-owned subsidiary of Camber will merge with and into Viking, with Viking surviving the merger as a wholly-owned subsidiary of Camber. The proposed merger contemplates Camber issuing newly-issued shares of common stock, with the equity holders of Viking having an 80% interest in the post-closing entity. The merger, if completed, will provide the opportunity for our common stock to be listed on the NYSE American. The Merger Agreement provides, among other things, that the board of directors of the combined company will be comprised of five directors, one to be appointed by Camber and four to be appointed by Viking. The Merger Agreement also provides that James A. Doris, the Chief Executive Officer of Viking, shall serve as the Chief Executive Officer of the combined company. The combined company will have its headquarters in Houston, Texas. The completion of the Merger is subject to numerous conditions including (i) the effectiveness of a registration statement registering the shares of Camber common stock to be issued to Viking’s shareholders in the merger and (ii) shareholder approval of the merger transactions by Camber’s shareholders and Viking’s shareholders. Additional closing conditions include (i) that in the event the NYSE American determines that the merger constitutes, or will constitute, a “back-door listing”/”reverse merger”, Camber (and its common stock) is required to qualify for initial listing on the NYSE American, and (ii) that the only loan obligations with a maturity date in 2020 that Viking shall have at closing shall be the $13.5 million of convertible debt issued in December of 2018. The Merger can be terminated under various conditions or circumstances. The Merger Agreement contains customary indemnification obligations of the parties and representations and warranties. Upon consummation of the merger, Viking will be deemed the acquirer for accounting purposes. Legal matters From time to time the Company may be a party to litigation involving commercial claims against the Company. Management believes that the ultimate resolution of these matters will not have a material effect on the Company’s financial position or results of operations. The staff (the “Staff”) of the SEC’s Division of Enforcement has notified the Company, that the Staff has made a preliminary determination to recommend that the SEC file an enforcement action against the Company, as well as against its CEO and it CFO, for alleged violations of Section 17(a) of the Securities Act of 1933 and Section 10(b) of the Securities Exchange Act of 1934 and Rule 10b-5 thereunder during the period from early 2014 through late 2016. The Staff’s notice is not a formal allegation or a finding of wrongdoing by the Company, and the Company is in dialogue with the Staff regarding its preliminary determination. The Company believes it has adequate defenses and intends to vigorously defend any enforcement action that may be initiated by the SEC.</t>
  </si>
  <si>
    <t>Summary of Significant Accounting Policies (Policies)</t>
  </si>
  <si>
    <t>Basis of Presentation</t>
  </si>
  <si>
    <t xml:space="preserve">The accompanying unaudited consolidated financial statements of the Company have been prepared in accordance with generally accepted accounting principles in the United States of America ("U.S. GAAP") and the interim reporting rules of the Securities and Exchange Commission (“SEC”) and should be read in conjunction with the audited financial statements and notes thereto contained in Viking’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t>
  </si>
  <si>
    <t>Basis of Consolidation</t>
  </si>
  <si>
    <t xml:space="preserve"> The financial statements presented herein reflect the consolidated financial results of the Company, its wholly owned subsidiaries, Viking Oil &amp; Gas (Canada) ULC, a Canadian corporation formed to provide a base of operations for properties in Canada; Mid-Con Petroleum, LLC, Mid-Con Drilling, LLC, and Mid-Con Development, LLC, which were all formed to provide a base of operations for properties in the Central United States, and Petrodome Energy, LLC, Ichor Holdings, LLC, Ichor Energy, LLC, Ichor Energy (TX), LLC, and Ichor Energy (LA), LLC., and its majority owned (75%) subsidiary, Elysium Energy Holdings, LLC, and its wholly owned subsidiaries, Elysium Energy, LLC, Elysium Energy TX, LLC, Elysium Energy LA, LLC, Pointe A La Hache, L.L.C., Potash, L.L.C., Ramos Field, L.L.C., and Turtle Bayou, L.L.C., all based in Houston, Texas which provides a base of operations to facilitate property acquisitions in Texas, Louisiana and Mississippi. The noncontrolling interest (25%) of Elysium Energy Holdings, LLC and its subsidiaries is separately stated in stockholders’ equity in the consolidated balance sheet and the net income attributable to the noncontrolling interest is stated separately in the consolidated statement of operations. All significant intercompany transactions and balances have been eliminated.</t>
  </si>
  <si>
    <t>Use of Estimates in the Preparation of Financial Statements</t>
  </si>
  <si>
    <t>The preparation of consolidated financial statements in conformity with GAAP requires management to make certain estimates and assumptions that affect the reported amounts and timing of revenues and expenses, the reported amounts and classification of assets and liabilities, and disclosure of contingent assets and liabilities. Significant areas requiring the use of management estimates relate to impairment of long-lived assets, fair value of commodity derivatives, stock-based compensation, asset retirement obligations, and the determination of expected tax rates for future income tax recoveri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t>
  </si>
  <si>
    <t>Financial Instruments</t>
  </si>
  <si>
    <t>Accounting Standards Codification, “ASC” Topic 820-10, “Fair Value Measurement” requires disclosure of the fair value of financial instruments held by the Company. ASC Topic 820-10, defines fair value, and establishes a three-level valuation hierarchy for disclosures of fair value measurement that enhances disclosure requirements for fair value measurement. The carrying amounts reported in the consolidated balance sheets for deposits, accrued expenses and other current liabilities, accounts payable, derivative liabilities, amount due to director, and convertible not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sets and liabilities measured at fair value as of March 31, 2020 are classified below based on the three fair value hierarchy described above: Description Quoted Prices in Active Markets for Identical Assets (Level 1) Significant Other Observable Inputs (Level 2) Significant Unobservable Inputs (Level 3) Total Gains (Losses) Financial Assets Commodity Derivative - 17,720,622 - 22,879,444 $ - $ 17,720,622 $ - $ 22,879,444 Financial liabilities Commodity Derivative - - - - Assets and liabilities measured at fair value as of December 31, 2019 are classified below based on the three fair value hierarchy described above: Description Quoted Prices in Active Markets for Identical Assets (Level 1) Significant Other Observable Inputs (Level 2) Significant Unobservable Inputs (Level 3) Total Gains (Losses) Financial Assets Commodity Derivative - - - - Financial liabilities Commodity Derivative - 5,158,822 - (3,308,880 ) $ - $ 5,158,822 $ - $ (3,308,880 ) The Company has entered into certain commodity derivative instruments containing swaps and collars, which management believes are effective in mitigating commodity price risk associated with a portion of its future monthly natural gas and crude oil production and related cash flows. The Company does not designate its commodities derivative instruments as hedges and therefore does not apply hedge accounting. Changes in fair value of derivative instruments subsequent to the initial measurement are recorded as change in fair value on derivative liability, in other income (expense). The estimated fair value amounts of the Company’s commodity derivative instruments have been determined at discrete points in time based on relevant market information which resulted in the Company classifying such derivatives as Level 2. Although the Company’s commodity derivative instruments are valued using public indices, as well as the Black-Sholes model, the instruments themselves are traded with unrelated counterparties and are not openly traded on an exchange. In a commodities swap agreement, the Company trades the fluctuating market prices of oil or natural gas at specific delivery points over a specified period, for fixed prices. As a producer of oil and natural gas, the Company holds these commodity derivatives to protect the operating revenues and cash flows related to a portion of its future natural gas and crude oil sales from the risk of significant declines in commodity prices, which helps reduce exposure to price risk and improves the likelihood of funding its capital budget. If the price of a commodity rises above what the Company has agreed to receive in the swap agreement, the amount that it agreed to pay the counterparty is expected to be offset by the increased amount it received for its production. The Company has also entered into collar agreements related to oil and gas production with established floors and ceilings. Upon settlement, if the current market price of the commodity is below the floor, the Company receives the difference. Conversely, if the current market price of the commodity is above the ceiling at settlement, the Company pays the excess over the ceiling price. Although the Company is exposed to credit risk to the extent of nonperformance by the counterparties to these derivative contracts, the Company does not anticipate such nonperformance and monitors the credit worthiness of its counterparties on an ongoing basis. The derivative assets were $17,720,622 and $0 as of March 31, 2020 and December 31, 2019 respectively, and the derivative liabilities were $0 and $5,158,822 as of March 31, 2020 and December 31, 2019 and 2018 respectively. The change in the fair value of the derivative assets and liabilities for the three months ended March 31, 2020 consisted of an increase of $19,531,850 associated with commodity derivatives existing at the beginning of 2020 and an increase of $3,347,594 associated with the new commodity derivative related to Elysium’s’ acquisition on February 3, 2020. The table below is a summary of the Company’s commodity derivatives as of March 31, 2020: Natural Gas Period Average MMBTU per Month Fixed Price per MMBTU Swap Dec-18 to Dec-22 118,936 $2.715 Collar Mar 20 / Aug 22 196,078 $2.00 / $2.43 Crude Oil Period Average BBL per Month Price per BBL Swap Dec-18 to Dec- 22 24,600 $ 50.85 Swap Jan-20 to Jun-20 1,400 $ 52.71 Collar Dec-17 to Jun-20 4,000 $55.00 / $72.00 Collar Feb 20 to Dec 20 16,278 $45.00 / $54.20 Collar Jan 21 to Dec 21 10,135 $45.00 / $56.00 Collar Jan 22 to July 22 6,934 $45.00 / $52.70</t>
  </si>
  <si>
    <t>Cash and Cash Equivalents</t>
  </si>
  <si>
    <t>Cash and cash equivalents include cash in banks and highly liquid investment securities that have original maturities of three months or less. At March 31, 2020 and December 31, 2019, the Company has cash deposits in excess of FDIC insured limits in the amounts of $4,163,474 and $4,163,360 respectively. Restricted cash in the amount of $4,650,864 as of March 31, 2020 consists of $2,571,026 held by Ichor Energy, LLC and/or its subsidiaries and $2,079,838 held Elysium Energy, LLC and/or its subsidiaries. Pursuant to the Term Loan Credit Agreement to which Ichor Energy LLC and its subsidiaries are parties, following March 31, 2019 the company is required at all times to maintain a minimum cash balance of $2,000,000 (the “MLR”). Within 30 days of the end of each quarter, commencing with the quarter ended June 30, 2019, the company is required to pay the lenders, as an additional principal payment on the debt, any cash in excess of (i) the MLR and (ii) any funds necessary for the capital expenditures contemplated to be expended in the next six month period by an approved plan of development (“APOD Capex Amount”). At March 31, 2020, the restricted cash did not exceed the MLR and the APOD Capex Amount. Pursuant to the Term Loan Credit Agreement to which Elysium Energy, LLC and its subsidiaries are parties, all receipts are to be deposited to a lockbox account under the control of the administrative agent, and then subsequently transferred for operations to the company’s bank accounts, all of which are subject to deposit account control agreements. Commencing with the quarter ended September 30, 2020, the company is required to make mandatory prepayments of principal equal to 75% of Excess Cash Flow as defined in the agreement.</t>
  </si>
  <si>
    <t>Accounts receivable consist of oil and gas receivables. The Company evaluates these accounts receivable for collectability and, when necessary, records allowances for expected unrecoverable amounts. The Company has recorded an allowance for doubtful accounts of $217,057 at March 31, 2020 and December 31, 2019 respectively.</t>
  </si>
  <si>
    <t>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and the adjusted carrying amount of the unproved properties is amortized on the unit-of-production method.</t>
  </si>
  <si>
    <t>Limitation on Capitalized Costs</t>
  </si>
  <si>
    <t xml:space="preserve">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 </t>
  </si>
  <si>
    <t>Oil and Gas Reserves</t>
  </si>
  <si>
    <t>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t>
  </si>
  <si>
    <t>Income (loss) per Share</t>
  </si>
  <si>
    <t>Basic net income (loss) per share is computed by dividing the net income (loss) by the weighted-average number of common shares outstanding during the period. Diluted net income (loss) per share is computed by dividing the net income (loss) by the weighted-average number of common shares outstanding and adjusted by any effects of warrants and options outstanding during the period, if dilutive. For the three months ended March 31, 2020 there were approximately 102,438,703 common stock equivalents that were omitted from the calculation of diluted income per share as they were not dilutive. There were approximately 92,274,782 common stock equivalents that were anti-dilutive for the three months ended March 31, 2019.</t>
  </si>
  <si>
    <t>Revenue Recognition</t>
  </si>
  <si>
    <t>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ime between delivery and when payments are due is not significant. The following table disaggregates the Company’s revenue by source for the three months ended March 31, 2020 and 2019: Three months ended March 31, 2020 2019 Oil $ 9,525,764 $ 7,732,163 Natural gas and natural gas liquids 2,262,188 1,614,429 $ 11,787,952 $ 9,346,592</t>
  </si>
  <si>
    <t>Income Taxes</t>
  </si>
  <si>
    <t>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 The Company has estimated net operating losses in excess of $20,000,000 at March 31, 2020. The potential benefit of these net operating losses has not been recognized in these financial statements because the Company cannot be assured it is more likely than not that it will utilize the net operating losses carried forward in future years. In December 2017, tax legislation was enacted limiting the deduction for net operating losses from taxable years beginning after December 31, 2017 to 80% of current year taxable income and eliminating net operating loss carrybacks for losses arising in taxable years ending after December 31, 2017. On March 27, 2020 the Coronavirus Aid, Relief, and Economic Security Act was enacted which modified the prior legislation to allow 100% of the net operating losses arising in tax years 2018, 2019, and 2020 to be carried back five years. The Company does not have taxable income available in the carryback period. Net operating losses originating in taxable years beginning prior to January 1, 2018 are still subject to former carryover rules. The net operating loss carryforwards generated prior to this date of approximately $11,000,000, will expire between 2019 through 2038.</t>
  </si>
  <si>
    <t>Stock-Based Compensation</t>
  </si>
  <si>
    <t>The Company may issue stock options to employees and stock options or warrants to non-employees in non-capital raising transactions for services and for financing costs.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options and warrants i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The following table represents stock warrant activity as of and for the three months ended March 31, 2020: Number of Shares Weighted Average Exercise Price Weighted Average Remaining Contractual Life Aggregate Intrinsic Value Warrants Outstanding – December 31, 2019 44,629,939 0.26 6.0 years - Granted - 0.22 4.9 years - Exercised 675,000 - - - Forfeited/expired/cancelled - - - Warrants Outstanding – March 31, 2020 43,954,939 $ 0.25 5.2 years $ - Outstanding Exercisable – March 31, 2020 43,954,939 $ 0.25 5.2 years $ - The Company issued 566,250 common shares from the exercise of 675,000 warrants during the three months ended March 31, 2020.</t>
  </si>
  <si>
    <t>Impairment of long-lived assets</t>
  </si>
  <si>
    <t>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three months ended March 31, 2020 and 2019.</t>
  </si>
  <si>
    <t>Accounting for Asset Retirement Obligations</t>
  </si>
  <si>
    <t>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The following table describes the changes in the Company’s asset retirement obligations for the three months ended March 31, 2020: Three months ended March 31, 2020 Asset retirement obligation – beginning $ 3,538,637 Oil and gas purchases 1,514,328 Accretion expense 125,620 Asset retirement obligation – ending $ 5,178,585</t>
  </si>
  <si>
    <t>Undistributed Revenues and Royalties</t>
  </si>
  <si>
    <t>The Company records a liability for cash collected from oil and gas sales that have not been distributed. The amounts get distributed in accordance with the working interests of the respective owners.</t>
  </si>
  <si>
    <t>Subsequent events</t>
  </si>
  <si>
    <t>The Company has evaluated all subsequent events from March 31, 2020 through the date of filing this report.</t>
  </si>
  <si>
    <t>Summary of Significant Accounting Policies (Tables)</t>
  </si>
  <si>
    <t>Financial Assets and liabilities measured at fair value</t>
  </si>
  <si>
    <t xml:space="preserve"> Description Quoted Prices in Active Markets for Identical Assets (Level 1) Significant Other Observable Inputs (Level 2) Significant Unobservable Inputs (Level 3) Total Gains (Losses) Financial Assets Commodity Derivative - 17,720,622 - 22,879,444 $ - $ 17,720,622 $ - $ 22,879,444 Financial liabilities Commodity Derivative - - - - $ - $ - $ - $ - Description Quoted Prices in Active Markets for Identical Assets (Level 1) Significant Other Observable Inputs (Level 2) Significant Unobservable Inputs (Level 3) Total Gains (Losses) Financial Assets Commodity Derivative - - - - $ - $ - $ - $ - Financial liabilities Commodity Derivative - 5,158,822 - (3,308,880 ) $ - $ 5,158,822 $ - $ (3,308,880 )</t>
  </si>
  <si>
    <t>Summary of company commodity derivatives</t>
  </si>
  <si>
    <t xml:space="preserve"> Natural Gas Period Average MMBTU per Month Fixed Price per MMBTU Swap Dec-18 to Dec-22 118,936 $2.715 Collar Mar 20 / Aug 22 196,078 $2.00 / $2.43 Crude Oil Period Average BBL per Month Price per BBL Swap Dec-18 to Dec- 22 24,600 $ 50.85 Swap Jan-20 to Jun-20 1,400 $ 52.71 Collar Dec-17 to Jun-20 4,000 $55.00 / $72.00 Collar Feb 20 to Dec 20 16,278 $45.00 / $54.20 Collar Jan 21 to Dec 21 10,135 $45.00 / $56.00 Collar Jan 22 to July 22 6,934 $45.00 / $52.70</t>
  </si>
  <si>
    <t>Summary of disaggregates the company's revenue by source</t>
  </si>
  <si>
    <t xml:space="preserve"> Three months ended March 31, 2020 2019 Oil $ 9,525,764 $ 7,732,163 Natural gas and natural gas liquids 2,262,188 1,614,429 $ 11,787,952 $ 9,346,592 </t>
  </si>
  <si>
    <t>Summary of stock warrant activity</t>
  </si>
  <si>
    <t xml:space="preserve"> Number Weighted Weighted Aggregate Warrants Outstanding – December 31, 2019 44,629,939 0.26 6.0 years - Granted - 0.22 4.9 years - Exercised 675,000 - - - Forfeited/expired/cancelled - - - Warrants Outstanding – March 31, 2020 43,954,939 $ 0.25 5.2 years $ - Outstanding Exercisable – March 31, 2020 43,954,939 $ 0.25 5.2 years $ - </t>
  </si>
  <si>
    <t>Summary of changes in the company's asset retirement obligations</t>
  </si>
  <si>
    <t xml:space="preserve"> Three months ended March 31, 2020 Asset retirement obligation – beginning $ 3,538,637 Oil and gas purchases 1,514,328 Accretion expense 125,620 Asset retirement obligation – ending $ 5,178,585 </t>
  </si>
  <si>
    <t>Business Acquisition (Tables)</t>
  </si>
  <si>
    <t>Schedule of cash consideration</t>
  </si>
  <si>
    <t xml:space="preserve"> Provisional Fair Value of Assets and Liabilities Oil and Gas Properties $ 31,010,684 Asset retirement obligations assumed (1,514,328 ) $ 29,496,356 </t>
  </si>
  <si>
    <t>Summary of Proforma unaudited condensed selected financial data as through acquisition</t>
  </si>
  <si>
    <t xml:space="preserve"> Three Months Ended March 31, 2019 Revenues $ 12,586,114 Net loss $ (12,608,099 ) Net loss per share $ (0.13 )</t>
  </si>
  <si>
    <t>Oil and Gas Properties (Tables)</t>
  </si>
  <si>
    <t>Summary of oil and gas activities by classification and geographical cost</t>
  </si>
  <si>
    <t xml:space="preserve"> December 31, 2019 Adjustments Impairments March 31, 2020 Proved developed producing oil and gas properties United States cost center $ 76,532,985 $ 22,580,153 $ - $ 99,113,138 Accumulated depreciation, depletion and amortization (7,608,544 ) (2,052,568 ) - (9,661,112 ) Proved developed producing oil and gas properties, net $ 68,924,441 $ 20,527,585 $ - $ 89,452,026 Undeveloped and non-producing oil and gas properties United States cost center $ 56,168,428 $ 9,235,973 $ - $ 65,404,401 Accumulated depreciation, depletion and amortization (5,350,753 ) (1,109,214 ) - (6,459,967 ) Undeveloped and non-producing oil and gas properties, net $ 50,817,675 $ 8,126,759 $ - $ 58,944,434 Total Oil and Gas Properties, Net $ 119,742,116 $ 28,654,344 $ - $ 148,396,460 </t>
  </si>
  <si>
    <t>Equity (Tables)</t>
  </si>
  <si>
    <t>Summary of effects of changes in the Company's ownership interest</t>
  </si>
  <si>
    <t xml:space="preserve"> Noncontrolling interest - December 31, 2019 $ - Transfers to the noncontrolling interest Recognition of noncontrolling interest at fair value - Net income attributable to noncontrolling interest (957,169 ) Change from net income attibutable to Viking Energy Group, Inc and transfers to from noncontrolling interest $ (957,169 )</t>
  </si>
  <si>
    <t>Long Term Debt and other short-term borrowings (Tables)</t>
  </si>
  <si>
    <t>Schedule of Long-term Debt</t>
  </si>
  <si>
    <t xml:space="preserve"> March 31, 2020 December 31, 2019 Long-term debt: During June through December of 2018, the Company borrowed $9,459,750 from private lenders, and exchanged $5,514,000 of amounts due lenders from prior borrowings as well as $191,250 in accrued interest, pursuant to a 10% Secured Promissory Note with 50% of the principal convertible into the Company’s common stock at $0.20 per share, all principal and accrued interest payable on the maturity date of August 31, 2020. The notes are secured by the Company’s membership interests in the following subsidiaries: Petrodome Energy, LLC, Mid-Con Petroleum, LLC, Mid-Con Drilling, LLC, and Mid-Con Development, LLC. The balance shown is net of unamortized discount of $1,308,030 at March 31, 2020 and $2,086,008 at December 31, 2019. A majority of these lenders are also Viking shareholders. 11,272,335 11,163,357 On June 13, 2018, the Company borrowed $12,400,000 pursuant to a revolving line of credit facility with a maximum principal amount of $30,000,000 from Crossfirst Bank, bearing interest 1.5% above a base rate equal to the prime rate of interest published by the Wall Street Journal, interest only for June and July of 2018, at which time Principal is payable at $100,000 monthly through the maturity date of May 10, 2021, at which time all remaining unpaid principal and accrued interest shall be due. The loan is secured by a mortgage on all of the oil and gas leases of Petrodome Energy, LLC and its subsidiaries, a security agreement covering all of Petrodome Energy, LLC’s assets and a guaranty by Viking Energy Group, Inc. The balance shown is net of unamortized discount of $17,205 at March 31, 2020 and $34,411 at December 31, 2019 7,372,794 7,655,589 On December 28, 2018, to facilitate the acquisition of certain oil and gas assets, the Company, through its subsidiary, Ichor Energy LLC, entered into a Term Loan Credit Agreement with various lenders represented by ABC Funding, LLC as administrative agent. The agreement provided for a total loan amount of $63,592,000, bearing interest at a rate per annum equal to the greater of (i) a floating rate of interest equal to 10% plus LIBOR, and (ii) a fixed rate of interest equal to 12%, payable monthly on the last day of each calendar month, commencing January 31, 2019. Principal payments are made quarterly at 1.25% of the initial loan amount, commencing on the last business day of the fiscal quarter ending June 30, 2019. Cash generated from the operation of these assets is restricted to lease operating expenses, the payment of debt service on the Term Loan, approximately $12,000,000 of oil and gas development projects approved by the lender, and distributions to the Company of $65,000 per month for general and administrative expenses, and a quarterly tax distribution at the current statutory rates. Within 30 days of the end of each quarter, commencing with the quarter ended June 30, 2019, Ichor Energy, LLC is required to pay, as an additional principal payment on the debt, any cash in excess of the MLR and the APOD Capex Amount. To the extent not previously paid, all loans under the Loan Agreement shall be due and payable on the December 28, 2023 (the Maturity Date). The loan agreement contains prepayment penalties through December 28, 2021 and “make-whole” obligations through December 28, 2020. In addition, at maturity (or sooner under certain circumstances which include prepayment of the loan or sale of Ichor Energy, LLC) the lenders will receive a payment approximating 5% of the fair value of Ichor Energy, LLC at that time; such amount is not estimable. Obligations under the loan agreement are secured by mortgages on the oil and gas leases of Ichor Energy, LLC and all of its subsidiaries, a security agreement covering all assets of Ichor Energy, LLC, and a pledge by Ichor Holdings of all if the membership interests in Ichor Energy LLC. The balance shown is net of unamortized discount of $3,288,455 at March 31, 2020 and $3,507,364 at December 31, 2019. 53,123,950 53,699,940 On December 28, 2018, the Company issued a 10% secured promissory note in the amount of $23,777,948, payable to RPM Investments, secured by 100% of the membership interests of Ichor Energy Holdings, LLC. All accrued interest and unpaid principal were due on the earlier of (i) the date the Company or one of its affiliates completes an acquisition with one or more of the sellers for a purchase price equal to or greater than $50,000,000 or (ii) January 31, 2020. This note was secured by a pledge of all of the membership interests of Viking’s wholly-owned subsidiary, Ichor Energy Holdings, LLC. On February 3, 2020 in connection with an acquisition of oil and gas interests this note (including all unpaid accrued interest of $2,625,346) was settled and replaced with a new note. - 23,777,948 On February 14, 2019, the Company executed a promissory note payable to CrossFirst Bank in the amount of $56,760 for the purchase of transportation equipment, bearing interest at 7.15%, payable in 60 installments of $1,130, secured by a vehicle, with a maturity date of February 14, 2024. 45,326 48,658 On July 24, 2019, the Company through its wholly owned subsidiary, Mid-Con Petroleum, LLC, executed a promissory note payable to Cornerstone Bank in the amount of $2,241,758, bearing interest at 6%, payable interest only for the first year, then payable in 59 installments of $43,438, with a final payment due on a maturity date of July 24, 2025. The note is secured by a first mortgage on all of the assets of Mid-Con Petroleum, LLC and a guarantee of payment by Viking Energy Group, Inc.. The balance shown is net of unamortized discount of $25,349 at March 31, 2020 and $26,538 at December 31, 2019. 2,216,409 2,215,221 On July 24, 2019, the Company through its wholly owned subsidiary, Mid-Con Drilling, LLC, executed a promissory note payable to Cornerstone Bank in the amount of $1,109,341, bearing interest at 6%, payable interest only for the first year, then payable in 59 installments of $21,495, with a final payment due on a maturity date of July 24, 2025. The note is secured by a first mortgage on all of the assets of Mid-Con Drilling, LLC and a guarantee of payment by Viking Energy Group, Inc.The balance shown is net of unamortized discount of $25,279 at March 31, 2020 and $26,464 at December 31, 2019. 1,033,400 1,032,215 On February 3, 2020, the Company executed a promissory note payable to Camber Energy, Inc. in the amount of $5,000,000, bearing interest at 10.5% payable quarterly with a maturity date of February 3, 2022. The note is generally convertible into common shares of Viking at a conversion price of $0.24 per share subject to certain restrictions. The terms of the note provide Camber with a security interest (subject to certain prerequisites) in Viking’s 75% ownership of Elysium Holdings, LLC and 100% of Ichor Energy Holdings, LLC. Additionally, Viking provided Camber a junior security interest in the membership or common stock of ownership interests of all of Viking’s other existing and future, directly-owned or majority-owned subsidiaries. 5,000,000 - On February 3, 2020, in connection with an acquisition of oil and gas interests, the Company executed a secured promissory note in the amount of $20,869,218, payable to EMC Capital Partners, LLC, subject to revision to the extent of any post-closing adjustment payments in connection with the acquisition. Such payments were to be applied to reduce the balance owing under the promissory note. During April 2020 the Company received post-closing adjustment payments in the amount of $5,277,589 which were applied to the note balance. This note replaced the secured promissory dated December 18, 2018 in favor of RPM Investments. This note bears interest at 10% and is payable along with the full amount of principal on June 1, 2021 and is secured by a pledge of all of the membership interests of Viking’s wholly-owned subsidiary, Ichor Energy Holdings, LLC. If the note is paid in full on or before the 150 th 15,591,629 - On February 3, 2020, to facilitate the acquisition of certain oil and gas assets, the Company, through one of its subsidiaries, Elysium Energy LLC, entered into a Term Loan Credit Agreement with various lenders represented by 405 Woodbine, LLC as administrative agent. The agreement provides for a total loan amount of $35,000,000 at a 4.0% original issue discount. bearing interest at the prime rate plus seven and three quarters percent (7.75%) payable monthly. Principal payments are due beginning on May 1, 2020, and on each month thereafter at one percent (1%) of the then-outstanding balance, and to the extent not paid on the maturity date of August 3, 2022. Cash generated from the operation of these assets is restricted to lease operating expenses, the payment of debt service on the Term Loan, oil and gas development projects approved by the lender, and a cost allocation of $150,000 per month for general and administrative expenses of the Company. The Borrower shall have the right at any time to prepay all or a portion of the Loan Balance. The loan agreement contains a prepayment penalty of 5% of any voluntary prepayment of principal through February 3, 2021 and 3% of any voluntary prepayment of principal on or between February 3, 2021 and February 3, 2022. Commencing with the quarter ended September 30, 2020 the Borrower is required to make mandatory prepayments of principal equal to 75% of Excess Cash Flow as defined in the agreement without any prepayment penalty fees. The loans are secured by mortgages on the oil and gas leases of Elysium Energy LLC and its subsidiaries, a security agreement covering all assets of Elysium and its subsidiaries, and a pledge of all of Elysium’s membership interests. The balance shown is net of unamortized discount of $4,079,645 at March 31, 2020. 32,378,688 - On or about February 18, 2020, the Company commenced an offering of securities consisting of a subordinated, secured, convertible debt instrument with equity features; during the quarter ended March 31, 2020, the Company borrowed $1,080,000 under this offering from private lenders. The notes bear interest at 12%, payable quarterly, contain a conversion entitlement to convert all or a portion of the amount outstanding into common shares of the Company at $0.175 per share, and provide for the issuance of 60,000 common shares of the Company for every $100,000 exchanged or advanced. As security, the holders received, pari passu with all other holders, a pledge of the Company’s membership interest in Elysium Energy Holdings, LLC, and, as soon as the Company’s obligations to EMC Capital Partners, LLC are satisfied, a pledge of the Company’s membership interest in Ichor Energy Holdings, LLC. Any unpaid principal and interest is due on the maturity date of February 11, 2022. The balance shown is net of unamortized discount of $118,543. 961,457 - 128,995,988 99,592,928 Other short-term borrowings: On September 30, 2019, the Company received $910,000 under an agreement that requires the Company to make 28 weekly payments aggregating $1,237,600 through April 13, 2020. On December 23, 2019, the Company received an additional $242,750 under a replacement agreement that requires the Company to make 25 weekly payments aggregating $1,620,000 through June 15, 2020. The agreement provides discounts for early payment. The balance shown is net of the maximum discount of $200,384 at March 31, 2020 and $413,445 at December 31, 2019. 923,603 1,141,755 On October 3, 2019, the Company received $480,200 under an agreement that requires the Company to make 28 weekly payments aggregating $666,400 through April 20, 2020. The agreement provides discounts for early payment. The balance shown is net of the maximum discount of $4,351 at March 31, 2020 and $132,289 at December 31, 2019. 108,021 423,111 On December 23, 2019, the Company received $2,939,970 under an agreement that requires the Company to make 25 weekly payments aggregating $4,050,000 through June 15, 2020. The agreement provides discounts for early payment. The balance shown is net of the maximum discount of $511,139 at March 31, 2020 and $1,110,030 at December 31, 2019. 2,373,828 2,855,368 On November 26, 2019, the Company received $200,000 from an individual. The advance was non-interest bearing and payable on demand. - 200,000 On February 7, 2020, the Company received $900,000 from a company. The advance is non-interest bearing and payable on demand. 775,000 - Total long-term debt and other short-term borrowings 133,176,440 104,213,162 Less current portion (21,098,455 ) (19,225,045 ) $ 112,077,985 $ 84,988,117 </t>
  </si>
  <si>
    <t>Schedule of Principal maturities of long-term debt</t>
  </si>
  <si>
    <t xml:space="preserve"> Twelve month period ended March 31, Principal Unamortized Discount Net 2021 $ 25,090,437 $ 3,991,982 $ 21,098,455 2022 35,112,384 2,663,401 32,448,983 2023 32,515,124 1,532,212 30,982,912 2024 48,397,531 662,399 47,735,132 2025 744,038 9,529 734,509 Thereafter 179,432 2,983 176,449 $ 142,038,946 $ 8,862,506 $ 133,176,440 </t>
  </si>
  <si>
    <t>Nature of Business and Going Concern (Details Narrative)</t>
  </si>
  <si>
    <t>Feb. 04, 2020</t>
  </si>
  <si>
    <t>Feb. 03, 2020USD ($)bbl</t>
  </si>
  <si>
    <t>Feb. 03, 2020shares</t>
  </si>
  <si>
    <t>May 01, 2019integer</t>
  </si>
  <si>
    <t>Mar. 31, 2020USD ($)ashares</t>
  </si>
  <si>
    <t>Mar. 31, 2019USD ($)</t>
  </si>
  <si>
    <t>Dec. 31, 2018USD ($)sharesbbl</t>
  </si>
  <si>
    <t>May 10, 2019ainteger</t>
  </si>
  <si>
    <t>Dec. 28, 2018integer</t>
  </si>
  <si>
    <t>Working capital deficit</t>
  </si>
  <si>
    <t>Mid-Con Drilling, LLC [Member] | February 1, 2018 [Member]</t>
  </si>
  <si>
    <t>Area of oil and gas acquisition | a</t>
  </si>
  <si>
    <t>Mid-Con Development, LLC [Member]</t>
  </si>
  <si>
    <t>Number of oil lease | integer</t>
  </si>
  <si>
    <t>Warrant [Member]</t>
  </si>
  <si>
    <t>Issuance of common stock | shares</t>
  </si>
  <si>
    <t>Revolving credit facility [Member] | Cross First Bank [Member]</t>
  </si>
  <si>
    <t>Long-term line of credit</t>
  </si>
  <si>
    <t>Outstanding Balance</t>
  </si>
  <si>
    <t>Maturity date</t>
  </si>
  <si>
    <t>May 10,
		2021</t>
  </si>
  <si>
    <t>Subsequent Event [Member] | Warrant [Member] | Purchase and Sale Agreement [Member]</t>
  </si>
  <si>
    <t>Number of warrants elected to be exercised | shares</t>
  </si>
  <si>
    <t>Elysium Energy [Member]</t>
  </si>
  <si>
    <t>Acquisition description</t>
  </si>
  <si>
    <t>Elysium hedged 75% of the estimated oil and gas production associated with the newly acquired assets for 2020, 60% of the estimated production for 2021 and 50% of the estimated production for the period between January 2022 to July 2022. Theses hedges have a floor of $45 and a ceiling ranging from $52.70 to $56 for oil, and a floor of $2 and a ceiling of $2.425 for natural gas.</t>
  </si>
  <si>
    <t>Elysium Energy [Member] | Subsequent Event [Member]</t>
  </si>
  <si>
    <t>Daily barrel production | bbl</t>
  </si>
  <si>
    <t>Cash acquired in excess of payments, Percentage</t>
  </si>
  <si>
    <t>75.00%</t>
  </si>
  <si>
    <t>General and administrative expenses</t>
  </si>
  <si>
    <t>Ichor Energy [Member]</t>
  </si>
  <si>
    <t>Cash acquired in excess of payments</t>
  </si>
  <si>
    <t>Petrodome Louisiana Pipeline, LLC [Member]</t>
  </si>
  <si>
    <t>Producing wells | integer</t>
  </si>
  <si>
    <t>Gas well | integer</t>
  </si>
  <si>
    <t>Petrodome Energy, LLC [Member]</t>
  </si>
  <si>
    <t>Seller [Member]</t>
  </si>
  <si>
    <t>Promissory note payable</t>
  </si>
  <si>
    <t>Due date</t>
  </si>
  <si>
    <t>Aug. 31,
		2020</t>
  </si>
  <si>
    <t>Principal payment, other debtors obligation</t>
  </si>
  <si>
    <t>Summary of Significant Accounting Policies (Details) - USD ($)</t>
  </si>
  <si>
    <t>Financial Assets</t>
  </si>
  <si>
    <t>Commodity Derivative</t>
  </si>
  <si>
    <t>Total Financial Assets</t>
  </si>
  <si>
    <t>Financial Liabilities</t>
  </si>
  <si>
    <t>Total Financial Liabilities</t>
  </si>
  <si>
    <t>Quoted Prices in Active Markets for Identical Assets/Level 1 [Member]</t>
  </si>
  <si>
    <t>Significant Other Observable Inputs/Level 2 [Member]</t>
  </si>
  <si>
    <t>Significant Unobservable Inputs/Level 3 [Member]</t>
  </si>
  <si>
    <t>Summary of Significant Accounting Policies (Details 1)</t>
  </si>
  <si>
    <t>Mar. 31, 2020integer$ / bbl$ / mmtu</t>
  </si>
  <si>
    <t>Jan 22 to July 22 [Member] | Crude Oil [Member] | Collar [Member] | Maximum [Member]</t>
  </si>
  <si>
    <t>Average MMBTU per Month</t>
  </si>
  <si>
    <t>Fixed Price per MMBTU | $ / bbl</t>
  </si>
  <si>
    <t>Jan 22 to July 22 [Member] | Crude Oil [Member] | Collar [Member] | Minimum [Member]</t>
  </si>
  <si>
    <t>Jan 21 to Dec 21 [Member] | Crude Oil [Member] | Collar [Member] | Maximum [Member]</t>
  </si>
  <si>
    <t>Jan 21 to Dec 21 [Member] | Crude Oil [Member] | Collar [Member] | Minimum [Member]</t>
  </si>
  <si>
    <t>Feb 20 to Dec 20 [Member] | Crude Oil [Member] | Collar [Member] | Maximum [Member]</t>
  </si>
  <si>
    <t>Feb 20 to Dec 20 [Member] | Crude Oil [Member] | Collar [Member] | Minimum [Member]</t>
  </si>
  <si>
    <t>Mar 20 / Aug 22 [Member] | Collar [Member] | Maximum [Member] | Natural Gas [Member]</t>
  </si>
  <si>
    <t>Mar 20 / Aug 22 [Member] | Collar [Member] | Minimum [Member] | Natural Gas [Member]</t>
  </si>
  <si>
    <t>Dec-18 to Dec-22 [Member] | Swap [Member] | Natural Gas [Member]</t>
  </si>
  <si>
    <t>Fixed Price per MMBTU | $ / mmtu</t>
  </si>
  <si>
    <t>Dec-18 to Dec-22 [Member] | Crude Oil [Member] | Swap 1 [Member]</t>
  </si>
  <si>
    <t>Average BBL per Month</t>
  </si>
  <si>
    <t>Fixed Price per BBL | $ / bbl</t>
  </si>
  <si>
    <t>Jan-20 to Jun-20 [Member] | Crude Oil [Member] | Swap 2 [Member]</t>
  </si>
  <si>
    <t>Dec-17 to Jun-20 [Member] | Crude Oil [Member] | Collar [Member] | Maximum [Member]</t>
  </si>
  <si>
    <t>Dec-17 to Jun-20 [Member] | Crude Oil [Member] | Collar [Member] | Minimum [Member]</t>
  </si>
  <si>
    <t>Summary of Significant Accounting Policies (Details 2) - USD ($)</t>
  </si>
  <si>
    <t>Oil</t>
  </si>
  <si>
    <t>Natural gas and natural gas liquids</t>
  </si>
  <si>
    <t>Total revenue</t>
  </si>
  <si>
    <t>Summary of Significant Accounting Policies (Details 3) - Warrant [Member]</t>
  </si>
  <si>
    <t>Mar. 31, 2020USD ($)$ / sharesshares</t>
  </si>
  <si>
    <t>Number of Shares</t>
  </si>
  <si>
    <t>Warrants Outstanding, beginning | shares</t>
  </si>
  <si>
    <t>Granted | shares</t>
  </si>
  <si>
    <t>Exercised | shares</t>
  </si>
  <si>
    <t>Forfeited/expired/cancelled | shares</t>
  </si>
  <si>
    <t>Warrants outstanding, ending | shares</t>
  </si>
  <si>
    <t>Outstanding, Exercisable, balance | shares</t>
  </si>
  <si>
    <t>Weighted Average Exercise Price</t>
  </si>
  <si>
    <t>Weighted Average Exercise Price, beginning | $ / shares</t>
  </si>
  <si>
    <t>Granted | $ / shares</t>
  </si>
  <si>
    <t>Exercised | $ / shares</t>
  </si>
  <si>
    <t>Forfeited/expired/cancelled | $ / shares</t>
  </si>
  <si>
    <t>Weighted Average Exercise Price, ending | $ / shares</t>
  </si>
  <si>
    <t>Weighted Average Exercise Price, Exercisable | $ / shares</t>
  </si>
  <si>
    <t>Weighted Average Remaining Contractual Life</t>
  </si>
  <si>
    <t>Weighted Average Remaining Contractual Life, beginning</t>
  </si>
  <si>
    <t>6 years</t>
  </si>
  <si>
    <t>Granted</t>
  </si>
  <si>
    <t>4 years 10 months 24 days</t>
  </si>
  <si>
    <t>Weighted Average Remaining Contractual Life, ending</t>
  </si>
  <si>
    <t>5 years 2 months 12 days</t>
  </si>
  <si>
    <t>Weighted Average Remaining Contractual Life, Exercisable</t>
  </si>
  <si>
    <t>Aggregate Intrinsic Value</t>
  </si>
  <si>
    <t>Aggregate Intrinsic Value, beginning | $</t>
  </si>
  <si>
    <t>Granted | $</t>
  </si>
  <si>
    <t>Exercised | $</t>
  </si>
  <si>
    <t>Forfeited/expired/cancelled | $</t>
  </si>
  <si>
    <t>Aggregate Intrinsic Value, ending | $</t>
  </si>
  <si>
    <t>Aggregate Intrinsic Value, Exercisable | $</t>
  </si>
  <si>
    <t>Summary of Significant Accounting Policies (Details 4) - USD ($)</t>
  </si>
  <si>
    <t>Asset retirement obligation, beginning</t>
  </si>
  <si>
    <t>Oil and gas purchases</t>
  </si>
  <si>
    <t>Accretion expense</t>
  </si>
  <si>
    <t>Asset retirement obligation, ending</t>
  </si>
  <si>
    <t>Summary of Significant Accounting Policies (Details Narrative) - USD ($)</t>
  </si>
  <si>
    <t>1 Months Ended</t>
  </si>
  <si>
    <t>Mar. 27, 2020</t>
  </si>
  <si>
    <t>Feb. 03, 2020</t>
  </si>
  <si>
    <t>Coronavirus aid description</t>
  </si>
  <si>
    <t xml:space="preserve">The Coronavirus Aid, Relief, and Economic Security Act was enacted which modified the prior legislation to allow 100% of the net operating losses arising in tax years 2018, 2019, and 2020 to be carried back five years. </t>
  </si>
  <si>
    <t>Change in fair value of derivative asset</t>
  </si>
  <si>
    <t>Change in fair value of derivative liabilities</t>
  </si>
  <si>
    <t>Common stock equivalents as anti-dilutive</t>
  </si>
  <si>
    <t>Allowance for doubtful accounts</t>
  </si>
  <si>
    <t>Dilutive common stock equivalents</t>
  </si>
  <si>
    <t>Net operating losses</t>
  </si>
  <si>
    <t>Net operating loss carryback, percentage</t>
  </si>
  <si>
    <t>80.00%</t>
  </si>
  <si>
    <t>Net operating loss carryforwards</t>
  </si>
  <si>
    <t>Net operating loss carryforwards expire</t>
  </si>
  <si>
    <t>Between 2019 through 2038.</t>
  </si>
  <si>
    <t>Cash in excess of FDIC insured amount</t>
  </si>
  <si>
    <t>Term Loan Credit Agreement, description</t>
  </si>
  <si>
    <t>The company is required at all times to maintain a minimum cash balance of $2,000,000 (the &amp;#8220;MLR&amp;#8221;). Within 30 days of the end of each quarter, commencing with the quarter ended June 30, 2019, the company is required to pay the lenders, as an additional principal payment on the debt, any cash in excess of (i) the MLR and (ii) any funds necessary for the capital expenditures contemplated to be expended in the next six month period by an approved plan of development (&amp;#8220;APOD Capex Amount&amp;#8221;). At March 31, 2020, the restricted cash did not exceed the MLR and the APOD Capex Amount.</t>
  </si>
  <si>
    <t>Ichor Energy, LLC and Elysium Energy, LLC [Member]</t>
  </si>
  <si>
    <t>Common stock exercise of warrants</t>
  </si>
  <si>
    <t>Business Acquisition (Details)</t>
  </si>
  <si>
    <t>12 Months Ended</t>
  </si>
  <si>
    <t>Dec. 31, 2018USD ($)</t>
  </si>
  <si>
    <t>Provisional Fair Value of Assets and Liabilities</t>
  </si>
  <si>
    <t>Asset retirement obligations assumed</t>
  </si>
  <si>
    <t>Total Consideration Given</t>
  </si>
  <si>
    <t>Business Acquisition (Details 1) - Proforma [Member]</t>
  </si>
  <si>
    <t>Mar. 31, 2019USD ($)$ / shares</t>
  </si>
  <si>
    <t>Revenues</t>
  </si>
  <si>
    <t>Net Income (excludes unrealized gains / losses)</t>
  </si>
  <si>
    <t>Income per share | $ / shares</t>
  </si>
  <si>
    <t>Business Acquisition (Details Narrative)</t>
  </si>
  <si>
    <t>Working interests</t>
  </si>
  <si>
    <t>Oil and Gas Properties (Details) - USD ($)</t>
  </si>
  <si>
    <t>Total Oil and Gas Properties, Net</t>
  </si>
  <si>
    <t>Total Oil and Gas Properties, Net, Adjustment</t>
  </si>
  <si>
    <t>Proved Developed Producing [Member]</t>
  </si>
  <si>
    <t>United States cost center</t>
  </si>
  <si>
    <t>Accumulated depreciation, depletion and amortization</t>
  </si>
  <si>
    <t>United States cost center, Adjustment</t>
  </si>
  <si>
    <t>Accumulated depreciation, depletion and amortization, Adjustment</t>
  </si>
  <si>
    <t>Oil and gas properties, net, Adjustment</t>
  </si>
  <si>
    <t>Oil and gas properties, net</t>
  </si>
  <si>
    <t>Undeveloped and Non-producing [Member]</t>
  </si>
  <si>
    <t>Impairments Proved Developed Producing [Member]</t>
  </si>
  <si>
    <t>Impairments Undeveloped and non-producing [Member]</t>
  </si>
  <si>
    <t>Related Party Transactions (Details Narrative)</t>
  </si>
  <si>
    <t>Mar. 31, 2020USD ($)</t>
  </si>
  <si>
    <t>Mr. Barker [Member]</t>
  </si>
  <si>
    <t>Mr. James Doris [Member]</t>
  </si>
  <si>
    <t>Accrued interest</t>
  </si>
  <si>
    <t>Interest rate</t>
  </si>
  <si>
    <t>12.00%</t>
  </si>
  <si>
    <t>Due to related party</t>
  </si>
  <si>
    <t>Equity (Details) - USD ($)</t>
  </si>
  <si>
    <t>Equity (Details)</t>
  </si>
  <si>
    <t>Noncontrolling interest - December 31, 2019</t>
  </si>
  <si>
    <t>Transfers to the noncontrolling interest recognition of noncontrolling interest at fair value</t>
  </si>
  <si>
    <t>Change from net income attibutable to Viking Energy Group, Inc and transfers to from noncontrolling interest</t>
  </si>
  <si>
    <t>Equity (Details Narrative) - USD ($)</t>
  </si>
  <si>
    <t>Nov. 05, 2018</t>
  </si>
  <si>
    <t>Preferred stock Series, par value</t>
  </si>
  <si>
    <t>Preferred stock Series, authorized</t>
  </si>
  <si>
    <t>Series C preferred stock designated shares</t>
  </si>
  <si>
    <t>Description for series C preferred stock voting rights</t>
  </si>
  <si>
    <t>Pursuant to the amended Certification of Designation of the Series C Preferred Stock filed on September 5, 2019, each share of Series C Preferred Stock entitles the holder thereof to 32,500 votes on all matters submitted to the vote of the stockholders of the Company.</t>
  </si>
  <si>
    <t>Amendment to articles of incorporation description</t>
  </si>
  <si>
    <t>To increase the number of shares of common stock the Company is authorized to issue from 100,000,000 to 500,000,000.</t>
  </si>
  <si>
    <t>Fair value of common stock issued for services</t>
  </si>
  <si>
    <t>Transaction Two [Member]</t>
  </si>
  <si>
    <t>Number of warrants exercised</t>
  </si>
  <si>
    <t>Common stock shares issued, upon exercise warrants, shares</t>
  </si>
  <si>
    <t>Transaction Three [Member]</t>
  </si>
  <si>
    <t>Common stock issued against debt discount</t>
  </si>
  <si>
    <t>Fair value of Common stock issued as discount against debt</t>
  </si>
  <si>
    <t>Transaction One [Member]</t>
  </si>
  <si>
    <t>Common stock issued for services</t>
  </si>
  <si>
    <t>Camber Energy, Inc. [Member]</t>
  </si>
  <si>
    <t>Proceeds from related party debt</t>
  </si>
  <si>
    <t>Membership interest assigned to related party</t>
  </si>
  <si>
    <t>25.00%</t>
  </si>
  <si>
    <t>Long Term Debt and other short-term borrowings (Details) - USD ($)</t>
  </si>
  <si>
    <t>Long term debt</t>
  </si>
  <si>
    <t>Total long-term debt and other short-term borrowings</t>
  </si>
  <si>
    <t>Less current portion</t>
  </si>
  <si>
    <t>Other Short Term Borrowings One [Member]</t>
  </si>
  <si>
    <t>Other short-term borrowings</t>
  </si>
  <si>
    <t>Other Short Term Borrowings Two [Member]</t>
  </si>
  <si>
    <t>Other Short Term Borrowings Three [Member]</t>
  </si>
  <si>
    <t>Other Short Term Borrowings Four [Member]</t>
  </si>
  <si>
    <t>Other Short Term Borrowings Five [Member]</t>
  </si>
  <si>
    <t>Long-term Debt One [Member]</t>
  </si>
  <si>
    <t>Long term debt including current and non-current portion</t>
  </si>
  <si>
    <t>Long-term Debt Two [Member]</t>
  </si>
  <si>
    <t>Long-term Debt Three [Member]</t>
  </si>
  <si>
    <t>Long-term Debt Four [Member]</t>
  </si>
  <si>
    <t>Long-term Debt Five [Member]</t>
  </si>
  <si>
    <t>Long-term Debt Six [Member]</t>
  </si>
  <si>
    <t>Long-term Debt Seven [Member]</t>
  </si>
  <si>
    <t>Long-term Debt Eight [Member]</t>
  </si>
  <si>
    <t>Long-term Debt Nine [Member]</t>
  </si>
  <si>
    <t>Long-term Debt Ten [Member]</t>
  </si>
  <si>
    <t>Long-term Debt Eleven [Member]</t>
  </si>
  <si>
    <t>Long Term Debt and other short-term borrowings (Details 1)</t>
  </si>
  <si>
    <t>2021</t>
  </si>
  <si>
    <t>2022</t>
  </si>
  <si>
    <t>2023</t>
  </si>
  <si>
    <t>2024</t>
  </si>
  <si>
    <t>2025</t>
  </si>
  <si>
    <t>Thereafter</t>
  </si>
  <si>
    <t>Long term debt, Total</t>
  </si>
  <si>
    <t>Principal [Member]</t>
  </si>
  <si>
    <t>Unamortized Discount [Member]</t>
  </si>
  <si>
    <t>Commitments and contingencies (Details Narrative) - USD ($)</t>
  </si>
  <si>
    <t>Operating lease expense</t>
  </si>
  <si>
    <t>Lease agreement, description</t>
  </si>
  <si>
    <t xml:space="preserve">the Companys subsidiary, Petrodome Energy, LLC entered into a 66-month lease for 4,147 square feet of office space for the Companys corporate office in Houston, Texas. The annual base rent commenced at $22.00 per square foot, and escalates at $0.50 per foot each year through expiration of the lease term. </t>
  </si>
  <si>
    <t>Merger agreement [Member] | Camber Energy, Inc. [Member]</t>
  </si>
  <si>
    <t>Percentage of voting interest in post-closing entity</t>
  </si>
  <si>
    <t>Description of condition for completion of agreement</t>
  </si>
  <si>
    <t>(i) the effectiveness of a registration statement registering the shares of Camber common stock to be issued to Vikings shareholders in the merger and (ii) shareholder approval of the merger transactions by Cambers shareholders and Vikings shareholders. Additional closing conditions include (i) that in the event the NYSE American determines that the merger constitutes, or will constitute, a &amp;#8220;back-door listing&amp;#8221;/&amp;#8221;reverse merger&amp;#8221;, Camber (and its common stock) is required to qualify for initial listing on the NYSE American, and (ii) that the only loan obligations with a maturity date in 2020 that Viking shall have at closing shall be the $13.5 million of convertible debt issued in December of 2018</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130049851</v>
      </c>
    </row>
    <row r="18" spans="1:3">
      <c r="A18" s="4" t="s">
        <v>30</v>
      </c>
      <c r="B1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8</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80"/>
  </cols>
  <sheetData>
    <row r="1" spans="1:2">
      <c r="A1" s="1" t="s">
        <v>187</v>
      </c>
      <c r="B1" s="2" t="s">
        <v>1</v>
      </c>
    </row>
    <row r="2" spans="1:2">
      <c r="B2" s="2" t="s">
        <v>2</v>
      </c>
    </row>
    <row r="3" spans="1:2">
      <c r="A3" s="3" t="s">
        <v>166</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35</v>
      </c>
      <c r="B9" s="4" t="s">
        <v>198</v>
      </c>
    </row>
    <row r="10" spans="1:2">
      <c r="A10" s="4" t="s">
        <v>172</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2</v>
      </c>
    </row>
    <row r="3" spans="1:2">
      <c r="A3" s="3" t="s">
        <v>166</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9</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172</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178</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14251</v>
      </c>
      <c r="C3" s="6" t="n">
        <v>1761495</v>
      </c>
    </row>
    <row r="4" spans="1:3">
      <c r="A4" s="4" t="s">
        <v>35</v>
      </c>
      <c r="B4" s="5" t="n">
        <v>4650864</v>
      </c>
      <c r="C4" s="5" t="n">
        <v>3877229</v>
      </c>
    </row>
    <row r="5" spans="1:3">
      <c r="A5" s="4" t="s">
        <v>36</v>
      </c>
      <c r="B5" s="5" t="n">
        <v>4620305</v>
      </c>
      <c r="C5" s="5" t="n">
        <v>2864114</v>
      </c>
    </row>
    <row r="6" spans="1:3">
      <c r="A6" s="4" t="s">
        <v>37</v>
      </c>
      <c r="B6" s="5" t="n">
        <v>104272</v>
      </c>
      <c r="C6" s="5" t="n">
        <v>168994</v>
      </c>
    </row>
    <row r="7" spans="1:3">
      <c r="A7" s="4" t="s">
        <v>38</v>
      </c>
      <c r="B7" s="5" t="n">
        <v>10989692</v>
      </c>
      <c r="C7" s="5" t="n">
        <v>8671832</v>
      </c>
    </row>
    <row r="8" spans="1:3">
      <c r="A8" s="3" t="s">
        <v>39</v>
      </c>
    </row>
    <row r="9" spans="1:3">
      <c r="A9" s="4" t="s">
        <v>40</v>
      </c>
      <c r="B9" s="5" t="n">
        <v>89452026</v>
      </c>
      <c r="C9" s="5" t="n">
        <v>68924441</v>
      </c>
    </row>
    <row r="10" spans="1:3">
      <c r="A10" s="4" t="s">
        <v>41</v>
      </c>
      <c r="B10" s="5" t="n">
        <v>58944434</v>
      </c>
      <c r="C10" s="5" t="n">
        <v>50817675</v>
      </c>
    </row>
    <row r="11" spans="1:3">
      <c r="A11" s="4" t="s">
        <v>42</v>
      </c>
      <c r="B11" s="5" t="n">
        <v>148396460</v>
      </c>
      <c r="C11" s="5" t="n">
        <v>119742116</v>
      </c>
    </row>
    <row r="12" spans="1:3">
      <c r="A12" s="4" t="s">
        <v>43</v>
      </c>
      <c r="B12" s="5" t="n">
        <v>483830</v>
      </c>
      <c r="C12" s="5" t="n">
        <v>509934</v>
      </c>
    </row>
    <row r="13" spans="1:3">
      <c r="A13" s="4" t="s">
        <v>44</v>
      </c>
      <c r="B13" s="5" t="n">
        <v>17720622</v>
      </c>
      <c r="C13" s="4" t="s">
        <v>45</v>
      </c>
    </row>
    <row r="14" spans="1:3">
      <c r="A14" s="4" t="s">
        <v>46</v>
      </c>
      <c r="B14" s="5" t="n">
        <v>119190</v>
      </c>
      <c r="C14" s="5" t="n">
        <v>2821594</v>
      </c>
    </row>
    <row r="15" spans="1:3">
      <c r="A15" s="4" t="s">
        <v>47</v>
      </c>
      <c r="B15" s="5" t="n">
        <v>177709794</v>
      </c>
      <c r="C15" s="5" t="n">
        <v>131745476</v>
      </c>
    </row>
    <row r="16" spans="1:3">
      <c r="A16" s="3" t="s">
        <v>48</v>
      </c>
    </row>
    <row r="17" spans="1:3">
      <c r="A17" s="4" t="s">
        <v>49</v>
      </c>
      <c r="B17" s="5" t="n">
        <v>1999431</v>
      </c>
      <c r="C17" s="5" t="n">
        <v>3791894</v>
      </c>
    </row>
    <row r="18" spans="1:3">
      <c r="A18" s="4" t="s">
        <v>50</v>
      </c>
      <c r="B18" s="5" t="n">
        <v>4467469</v>
      </c>
      <c r="C18" s="5" t="n">
        <v>3229594</v>
      </c>
    </row>
    <row r="19" spans="1:3">
      <c r="A19" s="4" t="s">
        <v>51</v>
      </c>
      <c r="B19" s="5" t="n">
        <v>2671862</v>
      </c>
      <c r="C19" s="5" t="n">
        <v>2247678</v>
      </c>
    </row>
    <row r="20" spans="1:3">
      <c r="A20" s="4" t="s">
        <v>52</v>
      </c>
      <c r="B20" s="4" t="s">
        <v>45</v>
      </c>
      <c r="C20" s="5" t="n">
        <v>5158822</v>
      </c>
    </row>
    <row r="21" spans="1:3">
      <c r="A21" s="4" t="s">
        <v>53</v>
      </c>
      <c r="B21" s="5" t="n">
        <v>590555</v>
      </c>
      <c r="C21" s="5" t="n">
        <v>590555</v>
      </c>
    </row>
    <row r="22" spans="1:3">
      <c r="A22" s="4" t="s">
        <v>54</v>
      </c>
      <c r="B22" s="5" t="n">
        <v>21098455</v>
      </c>
      <c r="C22" s="5" t="n">
        <v>19225045</v>
      </c>
    </row>
    <row r="23" spans="1:3">
      <c r="A23" s="4" t="s">
        <v>55</v>
      </c>
      <c r="B23" s="5" t="n">
        <v>30827772</v>
      </c>
      <c r="C23" s="5" t="n">
        <v>34243588</v>
      </c>
    </row>
    <row r="24" spans="1:3">
      <c r="A24" s="4" t="s">
        <v>56</v>
      </c>
      <c r="B24" s="5" t="n">
        <v>112077985</v>
      </c>
      <c r="C24" s="5" t="n">
        <v>84988117</v>
      </c>
    </row>
    <row r="25" spans="1:3">
      <c r="A25" s="4" t="s">
        <v>57</v>
      </c>
      <c r="B25" s="5" t="n">
        <v>292528</v>
      </c>
      <c r="C25" s="5" t="n">
        <v>308279</v>
      </c>
    </row>
    <row r="26" spans="1:3">
      <c r="A26" s="4" t="s">
        <v>58</v>
      </c>
      <c r="B26" s="5" t="n">
        <v>5178585</v>
      </c>
      <c r="C26" s="5" t="n">
        <v>3538637</v>
      </c>
    </row>
    <row r="27" spans="1:3">
      <c r="A27" s="4" t="s">
        <v>59</v>
      </c>
      <c r="B27" s="5" t="n">
        <v>148376870</v>
      </c>
      <c r="C27" s="5" t="n">
        <v>123078621</v>
      </c>
    </row>
    <row r="28" spans="1:3">
      <c r="A28" s="4" t="s">
        <v>60</v>
      </c>
      <c r="B28" s="4" t="s">
        <v>45</v>
      </c>
      <c r="C28" s="4" t="s">
        <v>45</v>
      </c>
    </row>
    <row r="29" spans="1:3">
      <c r="A29" s="3" t="s">
        <v>61</v>
      </c>
    </row>
    <row r="30" spans="1:3">
      <c r="A30" s="4" t="s">
        <v>62</v>
      </c>
      <c r="B30" s="5" t="n">
        <v>28</v>
      </c>
      <c r="C30" s="5" t="n">
        <v>28</v>
      </c>
    </row>
    <row r="31" spans="1:3">
      <c r="A31" s="4" t="s">
        <v>63</v>
      </c>
      <c r="B31" s="5" t="n">
        <v>126925</v>
      </c>
      <c r="C31" s="5" t="n">
        <v>124198</v>
      </c>
    </row>
    <row r="32" spans="1:3">
      <c r="A32" s="4" t="s">
        <v>64</v>
      </c>
      <c r="B32" s="5" t="n">
        <v>39239575</v>
      </c>
      <c r="C32" s="5" t="n">
        <v>38825392</v>
      </c>
    </row>
    <row r="33" spans="1:3">
      <c r="A33" s="4" t="s">
        <v>65</v>
      </c>
      <c r="B33" s="5" t="n">
        <v>-10990773</v>
      </c>
      <c r="C33" s="5" t="n">
        <v>-30282763</v>
      </c>
    </row>
    <row r="34" spans="1:3">
      <c r="A34" s="4" t="s">
        <v>66</v>
      </c>
      <c r="B34" s="5" t="n">
        <v>28375755</v>
      </c>
      <c r="C34" s="5" t="n">
        <v>8666855</v>
      </c>
    </row>
    <row r="35" spans="1:3">
      <c r="A35" s="4" t="s">
        <v>67</v>
      </c>
      <c r="B35" s="5" t="n">
        <v>957169</v>
      </c>
      <c r="C35" s="4" t="s">
        <v>45</v>
      </c>
    </row>
    <row r="36" spans="1:3">
      <c r="A36" s="4" t="s">
        <v>68</v>
      </c>
      <c r="B36" s="5" t="n">
        <v>29332924</v>
      </c>
      <c r="C36" s="5" t="n">
        <v>8666855</v>
      </c>
    </row>
    <row r="37" spans="1:3">
      <c r="A37" s="4" t="s">
        <v>69</v>
      </c>
      <c r="B37" s="6" t="n">
        <v>177709794</v>
      </c>
      <c r="C37" s="6" t="n">
        <v>1317454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18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0"/>
    <col customWidth="1" max="5" min="5" width="20"/>
    <col customWidth="1" max="6" min="6" width="28"/>
    <col customWidth="1" max="7" min="7" width="21"/>
    <col customWidth="1" max="8" min="8" width="30"/>
    <col customWidth="1" max="9" min="9" width="21"/>
    <col customWidth="1" max="10" min="10" width="21"/>
  </cols>
  <sheetData>
    <row r="1" spans="1:10">
      <c r="A1" s="1" t="s">
        <v>247</v>
      </c>
      <c r="B1" s="2" t="s">
        <v>248</v>
      </c>
      <c r="C1" s="2" t="s">
        <v>249</v>
      </c>
      <c r="D1" s="2" t="s">
        <v>250</v>
      </c>
      <c r="E1" s="2" t="s">
        <v>251</v>
      </c>
      <c r="F1" s="2" t="s">
        <v>252</v>
      </c>
      <c r="G1" s="2" t="s">
        <v>253</v>
      </c>
      <c r="H1" s="2" t="s">
        <v>254</v>
      </c>
      <c r="I1" s="2" t="s">
        <v>255</v>
      </c>
      <c r="J1" s="2" t="s">
        <v>256</v>
      </c>
    </row>
    <row r="2" spans="1:10">
      <c r="A2" s="4" t="s">
        <v>101</v>
      </c>
      <c r="F2" s="6" t="n">
        <v>19291990</v>
      </c>
      <c r="G2" s="6" t="n">
        <v>-11931481</v>
      </c>
    </row>
    <row r="3" spans="1:10">
      <c r="A3" s="4" t="s">
        <v>257</v>
      </c>
      <c r="F3" s="6" t="n">
        <v>-19000000</v>
      </c>
    </row>
    <row r="4" spans="1:10">
      <c r="A4" s="4" t="s">
        <v>258</v>
      </c>
    </row>
    <row r="5" spans="1:10">
      <c r="A5" s="4" t="s">
        <v>259</v>
      </c>
      <c r="F5" s="5" t="n">
        <v>80</v>
      </c>
    </row>
    <row r="6" spans="1:10">
      <c r="A6" s="4" t="s">
        <v>260</v>
      </c>
    </row>
    <row r="7" spans="1:10">
      <c r="A7" s="4" t="s">
        <v>261</v>
      </c>
      <c r="E7" s="5" t="n">
        <v>41</v>
      </c>
    </row>
    <row r="8" spans="1:10">
      <c r="A8" s="4" t="s">
        <v>262</v>
      </c>
    </row>
    <row r="9" spans="1:10">
      <c r="A9" s="4" t="s">
        <v>263</v>
      </c>
      <c r="D9" s="4" t="s">
        <v>45</v>
      </c>
      <c r="F9" s="5" t="n">
        <v>566250</v>
      </c>
    </row>
    <row r="10" spans="1:10">
      <c r="A10" s="4" t="s">
        <v>264</v>
      </c>
    </row>
    <row r="11" spans="1:10">
      <c r="A11" s="4" t="s">
        <v>265</v>
      </c>
      <c r="F11" s="6" t="n">
        <v>30000000</v>
      </c>
    </row>
    <row r="12" spans="1:10">
      <c r="A12" s="4" t="s">
        <v>266</v>
      </c>
      <c r="F12" s="6" t="n">
        <v>7390000</v>
      </c>
    </row>
    <row r="13" spans="1:10">
      <c r="A13" s="4" t="s">
        <v>267</v>
      </c>
      <c r="F13" s="4" t="s">
        <v>268</v>
      </c>
    </row>
    <row r="14" spans="1:10">
      <c r="A14" s="4" t="s">
        <v>269</v>
      </c>
    </row>
    <row r="15" spans="1:10">
      <c r="A15" s="4" t="s">
        <v>263</v>
      </c>
      <c r="H15" s="4" t="s">
        <v>45</v>
      </c>
    </row>
    <row r="16" spans="1:10">
      <c r="A16" s="4" t="s">
        <v>270</v>
      </c>
      <c r="F16" s="4" t="s">
        <v>45</v>
      </c>
    </row>
    <row r="17" spans="1:10">
      <c r="A17" s="4" t="s">
        <v>271</v>
      </c>
    </row>
    <row r="18" spans="1:10">
      <c r="A18" s="4" t="s">
        <v>272</v>
      </c>
      <c r="B18" s="4" t="s">
        <v>273</v>
      </c>
    </row>
    <row r="19" spans="1:10">
      <c r="A19" s="4" t="s">
        <v>274</v>
      </c>
    </row>
    <row r="20" spans="1:10">
      <c r="A20" s="4" t="s">
        <v>275</v>
      </c>
      <c r="C20" s="5" t="n">
        <v>2700</v>
      </c>
    </row>
    <row r="21" spans="1:10">
      <c r="A21" s="4" t="s">
        <v>276</v>
      </c>
      <c r="C21" s="4" t="s">
        <v>277</v>
      </c>
    </row>
    <row r="22" spans="1:10">
      <c r="A22" s="4" t="s">
        <v>278</v>
      </c>
      <c r="C22" s="6" t="n">
        <v>150000</v>
      </c>
      <c r="H22" s="4" t="s">
        <v>45</v>
      </c>
    </row>
    <row r="23" spans="1:10">
      <c r="A23" s="4" t="s">
        <v>279</v>
      </c>
    </row>
    <row r="24" spans="1:10">
      <c r="A24" s="4" t="s">
        <v>275</v>
      </c>
      <c r="H24" s="5" t="n">
        <v>2000</v>
      </c>
    </row>
    <row r="25" spans="1:10">
      <c r="A25" s="4" t="s">
        <v>278</v>
      </c>
      <c r="H25" s="6" t="n">
        <v>65000</v>
      </c>
    </row>
    <row r="26" spans="1:10">
      <c r="A26" s="4" t="s">
        <v>280</v>
      </c>
      <c r="H26" s="6" t="n">
        <v>2000000</v>
      </c>
    </row>
    <row r="27" spans="1:10">
      <c r="A27" s="4" t="s">
        <v>281</v>
      </c>
    </row>
    <row r="28" spans="1:10">
      <c r="A28" s="4" t="s">
        <v>259</v>
      </c>
      <c r="I28" s="5" t="n">
        <v>765</v>
      </c>
    </row>
    <row r="29" spans="1:10">
      <c r="A29" s="4" t="s">
        <v>282</v>
      </c>
      <c r="I29" s="5" t="n">
        <v>1</v>
      </c>
      <c r="J29" s="4" t="s">
        <v>45</v>
      </c>
    </row>
    <row r="30" spans="1:10">
      <c r="A30" s="4" t="s">
        <v>283</v>
      </c>
      <c r="I30" s="5" t="n">
        <v>6</v>
      </c>
    </row>
    <row r="31" spans="1:10">
      <c r="A31" s="4" t="s">
        <v>284</v>
      </c>
    </row>
    <row r="32" spans="1:10">
      <c r="A32" s="4" t="s">
        <v>282</v>
      </c>
      <c r="I32" s="5" t="n">
        <v>1</v>
      </c>
      <c r="J32" s="4" t="s">
        <v>45</v>
      </c>
    </row>
    <row r="33" spans="1:10">
      <c r="A33" s="4" t="s">
        <v>285</v>
      </c>
    </row>
    <row r="34" spans="1:10">
      <c r="A34" s="4" t="s">
        <v>286</v>
      </c>
      <c r="F34" s="6" t="n">
        <v>12500000</v>
      </c>
    </row>
    <row r="35" spans="1:10">
      <c r="A35" s="4" t="s">
        <v>287</v>
      </c>
      <c r="F35" s="4" t="s">
        <v>288</v>
      </c>
    </row>
    <row r="36" spans="1:10">
      <c r="A36" s="4" t="s">
        <v>289</v>
      </c>
      <c r="F36" s="6" t="n">
        <v>85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0</v>
      </c>
      <c r="B1" s="2" t="s">
        <v>2</v>
      </c>
      <c r="C1" s="2" t="s">
        <v>32</v>
      </c>
    </row>
    <row r="2" spans="1:3">
      <c r="A2" s="3" t="s">
        <v>291</v>
      </c>
    </row>
    <row r="3" spans="1:3">
      <c r="A3" s="4" t="s">
        <v>292</v>
      </c>
      <c r="B3" s="6" t="n">
        <v>22879444</v>
      </c>
    </row>
    <row r="4" spans="1:3">
      <c r="A4" s="4" t="s">
        <v>293</v>
      </c>
      <c r="B4" s="5" t="n">
        <v>22879444</v>
      </c>
    </row>
    <row r="5" spans="1:3">
      <c r="A5" s="3" t="s">
        <v>294</v>
      </c>
    </row>
    <row r="6" spans="1:3">
      <c r="A6" s="4" t="s">
        <v>292</v>
      </c>
      <c r="B6" s="4" t="s">
        <v>45</v>
      </c>
      <c r="C6" s="6" t="n">
        <v>-3308880</v>
      </c>
    </row>
    <row r="7" spans="1:3">
      <c r="A7" s="4" t="s">
        <v>295</v>
      </c>
      <c r="B7" s="4" t="s">
        <v>45</v>
      </c>
      <c r="C7" s="5" t="n">
        <v>-3308880</v>
      </c>
    </row>
    <row r="8" spans="1:3">
      <c r="A8" s="4" t="s">
        <v>296</v>
      </c>
    </row>
    <row r="9" spans="1:3">
      <c r="A9" s="3" t="s">
        <v>291</v>
      </c>
    </row>
    <row r="10" spans="1:3">
      <c r="A10" s="4" t="s">
        <v>292</v>
      </c>
      <c r="B10" s="4" t="s">
        <v>45</v>
      </c>
      <c r="C10" s="4" t="s">
        <v>45</v>
      </c>
    </row>
    <row r="11" spans="1:3">
      <c r="A11" s="4" t="s">
        <v>293</v>
      </c>
      <c r="B11" s="4" t="s">
        <v>45</v>
      </c>
      <c r="C11" s="4" t="s">
        <v>45</v>
      </c>
    </row>
    <row r="12" spans="1:3">
      <c r="A12" s="3" t="s">
        <v>294</v>
      </c>
    </row>
    <row r="13" spans="1:3">
      <c r="A13" s="4" t="s">
        <v>292</v>
      </c>
      <c r="B13" s="4" t="s">
        <v>45</v>
      </c>
      <c r="C13" s="4" t="s">
        <v>45</v>
      </c>
    </row>
    <row r="14" spans="1:3">
      <c r="A14" s="4" t="s">
        <v>295</v>
      </c>
      <c r="B14" s="4" t="s">
        <v>45</v>
      </c>
      <c r="C14" s="4" t="s">
        <v>45</v>
      </c>
    </row>
    <row r="15" spans="1:3">
      <c r="A15" s="4" t="s">
        <v>297</v>
      </c>
    </row>
    <row r="16" spans="1:3">
      <c r="A16" s="3" t="s">
        <v>291</v>
      </c>
    </row>
    <row r="17" spans="1:3">
      <c r="A17" s="4" t="s">
        <v>292</v>
      </c>
      <c r="B17" s="5" t="n">
        <v>17720622</v>
      </c>
    </row>
    <row r="18" spans="1:3">
      <c r="A18" s="4" t="s">
        <v>293</v>
      </c>
      <c r="B18" s="5" t="n">
        <v>17720622</v>
      </c>
    </row>
    <row r="19" spans="1:3">
      <c r="A19" s="3" t="s">
        <v>294</v>
      </c>
    </row>
    <row r="20" spans="1:3">
      <c r="A20" s="4" t="s">
        <v>292</v>
      </c>
      <c r="B20" s="4" t="s">
        <v>45</v>
      </c>
      <c r="C20" s="5" t="n">
        <v>5158822</v>
      </c>
    </row>
    <row r="21" spans="1:3">
      <c r="A21" s="4" t="s">
        <v>295</v>
      </c>
      <c r="B21" s="4" t="s">
        <v>45</v>
      </c>
      <c r="C21" s="5" t="n">
        <v>5158822</v>
      </c>
    </row>
    <row r="22" spans="1:3">
      <c r="A22" s="4" t="s">
        <v>298</v>
      </c>
    </row>
    <row r="23" spans="1:3">
      <c r="A23" s="3" t="s">
        <v>291</v>
      </c>
    </row>
    <row r="24" spans="1:3">
      <c r="A24" s="4" t="s">
        <v>292</v>
      </c>
      <c r="B24" s="4" t="s">
        <v>45</v>
      </c>
      <c r="C24" s="4" t="s">
        <v>45</v>
      </c>
    </row>
    <row r="25" spans="1:3">
      <c r="A25" s="4" t="s">
        <v>293</v>
      </c>
      <c r="B25" s="4" t="s">
        <v>45</v>
      </c>
      <c r="C25" s="4" t="s">
        <v>45</v>
      </c>
    </row>
    <row r="26" spans="1:3">
      <c r="A26" s="3" t="s">
        <v>294</v>
      </c>
    </row>
    <row r="27" spans="1:3">
      <c r="A27" s="4" t="s">
        <v>292</v>
      </c>
      <c r="B27" s="4" t="s">
        <v>45</v>
      </c>
      <c r="C27" s="4" t="s">
        <v>45</v>
      </c>
    </row>
    <row r="28" spans="1:3">
      <c r="A28" s="4" t="s">
        <v>295</v>
      </c>
      <c r="B28" s="4" t="s">
        <v>45</v>
      </c>
      <c r="C28" s="4" t="s">
        <v>4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6"/>
  </cols>
  <sheetData>
    <row r="1" spans="1:2">
      <c r="A1" s="1" t="s">
        <v>299</v>
      </c>
      <c r="B1" s="2" t="s">
        <v>300</v>
      </c>
    </row>
    <row r="2" spans="1:2">
      <c r="A2" s="4" t="s">
        <v>301</v>
      </c>
    </row>
    <row r="3" spans="1:2">
      <c r="A3" s="4" t="s">
        <v>302</v>
      </c>
      <c r="B3" s="5" t="n">
        <v>6934</v>
      </c>
    </row>
    <row r="4" spans="1:2">
      <c r="A4" s="4" t="s">
        <v>303</v>
      </c>
      <c r="B4" s="9" t="n">
        <v>52.7</v>
      </c>
    </row>
    <row r="5" spans="1:2">
      <c r="A5" s="4" t="s">
        <v>304</v>
      </c>
    </row>
    <row r="6" spans="1:2">
      <c r="A6" s="4" t="s">
        <v>302</v>
      </c>
      <c r="B6" s="5" t="n">
        <v>6934</v>
      </c>
    </row>
    <row r="7" spans="1:2">
      <c r="A7" s="4" t="s">
        <v>303</v>
      </c>
      <c r="B7" s="5" t="n">
        <v>45</v>
      </c>
    </row>
    <row r="8" spans="1:2">
      <c r="A8" s="4" t="s">
        <v>305</v>
      </c>
    </row>
    <row r="9" spans="1:2">
      <c r="A9" s="4" t="s">
        <v>302</v>
      </c>
      <c r="B9" s="5" t="n">
        <v>10135</v>
      </c>
    </row>
    <row r="10" spans="1:2">
      <c r="A10" s="4" t="s">
        <v>303</v>
      </c>
      <c r="B10" s="5" t="n">
        <v>56</v>
      </c>
    </row>
    <row r="11" spans="1:2">
      <c r="A11" s="4" t="s">
        <v>306</v>
      </c>
    </row>
    <row r="12" spans="1:2">
      <c r="A12" s="4" t="s">
        <v>302</v>
      </c>
      <c r="B12" s="5" t="n">
        <v>10135</v>
      </c>
    </row>
    <row r="13" spans="1:2">
      <c r="A13" s="4" t="s">
        <v>303</v>
      </c>
      <c r="B13" s="5" t="n">
        <v>45</v>
      </c>
    </row>
    <row r="14" spans="1:2">
      <c r="A14" s="4" t="s">
        <v>307</v>
      </c>
    </row>
    <row r="15" spans="1:2">
      <c r="A15" s="4" t="s">
        <v>302</v>
      </c>
      <c r="B15" s="5" t="n">
        <v>16278</v>
      </c>
    </row>
    <row r="16" spans="1:2">
      <c r="A16" s="4" t="s">
        <v>303</v>
      </c>
      <c r="B16" s="9" t="n">
        <v>54.2</v>
      </c>
    </row>
    <row r="17" spans="1:2">
      <c r="A17" s="4" t="s">
        <v>308</v>
      </c>
    </row>
    <row r="18" spans="1:2">
      <c r="A18" s="4" t="s">
        <v>302</v>
      </c>
      <c r="B18" s="5" t="n">
        <v>16278</v>
      </c>
    </row>
    <row r="19" spans="1:2">
      <c r="A19" s="4" t="s">
        <v>303</v>
      </c>
      <c r="B19" s="5" t="n">
        <v>45</v>
      </c>
    </row>
    <row r="20" spans="1:2">
      <c r="A20" s="4" t="s">
        <v>309</v>
      </c>
    </row>
    <row r="21" spans="1:2">
      <c r="A21" s="4" t="s">
        <v>302</v>
      </c>
      <c r="B21" s="5" t="n">
        <v>196078</v>
      </c>
    </row>
    <row r="22" spans="1:2">
      <c r="A22" s="4" t="s">
        <v>303</v>
      </c>
      <c r="B22" s="9" t="n">
        <v>2.43</v>
      </c>
    </row>
    <row r="23" spans="1:2">
      <c r="A23" s="4" t="s">
        <v>310</v>
      </c>
    </row>
    <row r="24" spans="1:2">
      <c r="A24" s="4" t="s">
        <v>302</v>
      </c>
      <c r="B24" s="5" t="n">
        <v>196078</v>
      </c>
    </row>
    <row r="25" spans="1:2">
      <c r="A25" s="4" t="s">
        <v>303</v>
      </c>
      <c r="B25" s="5" t="n">
        <v>2</v>
      </c>
    </row>
    <row r="26" spans="1:2">
      <c r="A26" s="4" t="s">
        <v>311</v>
      </c>
    </row>
    <row r="27" spans="1:2">
      <c r="A27" s="4" t="s">
        <v>302</v>
      </c>
      <c r="B27" s="5" t="n">
        <v>118936</v>
      </c>
    </row>
    <row r="28" spans="1:2">
      <c r="A28" s="4" t="s">
        <v>312</v>
      </c>
      <c r="B28" s="10" t="n">
        <v>2.715</v>
      </c>
    </row>
    <row r="29" spans="1:2">
      <c r="A29" s="4" t="s">
        <v>313</v>
      </c>
    </row>
    <row r="30" spans="1:2">
      <c r="A30" s="4" t="s">
        <v>314</v>
      </c>
      <c r="B30" s="5" t="n">
        <v>24600</v>
      </c>
    </row>
    <row r="31" spans="1:2">
      <c r="A31" s="4" t="s">
        <v>315</v>
      </c>
      <c r="B31" s="9" t="n">
        <v>50.85</v>
      </c>
    </row>
    <row r="32" spans="1:2">
      <c r="A32" s="4" t="s">
        <v>316</v>
      </c>
    </row>
    <row r="33" spans="1:2">
      <c r="A33" s="4" t="s">
        <v>314</v>
      </c>
      <c r="B33" s="5" t="n">
        <v>1400</v>
      </c>
    </row>
    <row r="34" spans="1:2">
      <c r="A34" s="4" t="s">
        <v>315</v>
      </c>
      <c r="B34" s="9" t="n">
        <v>52.71</v>
      </c>
    </row>
    <row r="35" spans="1:2">
      <c r="A35" s="4" t="s">
        <v>317</v>
      </c>
    </row>
    <row r="36" spans="1:2">
      <c r="A36" s="4" t="s">
        <v>314</v>
      </c>
      <c r="B36" s="5" t="n">
        <v>4000</v>
      </c>
    </row>
    <row r="37" spans="1:2">
      <c r="A37" s="4" t="s">
        <v>315</v>
      </c>
      <c r="B37" s="5" t="n">
        <v>72</v>
      </c>
    </row>
    <row r="38" spans="1:2">
      <c r="A38" s="4" t="s">
        <v>318</v>
      </c>
    </row>
    <row r="39" spans="1:2">
      <c r="A39" s="4" t="s">
        <v>314</v>
      </c>
      <c r="B39" s="5" t="n">
        <v>4000</v>
      </c>
    </row>
    <row r="40" spans="1:2">
      <c r="A40" s="4" t="s">
        <v>315</v>
      </c>
      <c r="B40" s="5" t="n">
        <v>5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19</v>
      </c>
      <c r="B1" s="2" t="s">
        <v>1</v>
      </c>
    </row>
    <row r="2" spans="1:3">
      <c r="B2" s="2" t="s">
        <v>2</v>
      </c>
      <c r="C2" s="2" t="s">
        <v>80</v>
      </c>
    </row>
    <row r="3" spans="1:3">
      <c r="A3" s="3" t="s">
        <v>166</v>
      </c>
    </row>
    <row r="4" spans="1:3">
      <c r="A4" s="4" t="s">
        <v>320</v>
      </c>
      <c r="B4" s="6" t="n">
        <v>9525764</v>
      </c>
      <c r="C4" s="6" t="n">
        <v>7732163</v>
      </c>
    </row>
    <row r="5" spans="1:3">
      <c r="A5" s="4" t="s">
        <v>321</v>
      </c>
      <c r="B5" s="5" t="n">
        <v>2262188</v>
      </c>
      <c r="C5" s="5" t="n">
        <v>1614429</v>
      </c>
    </row>
    <row r="6" spans="1:3">
      <c r="A6" s="4" t="s">
        <v>322</v>
      </c>
      <c r="B6" s="6" t="n">
        <v>11787952</v>
      </c>
      <c r="C6" s="6" t="n">
        <v>934659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37"/>
  </cols>
  <sheetData>
    <row r="1" spans="1:2">
      <c r="A1" s="1" t="s">
        <v>323</v>
      </c>
      <c r="B1" s="2" t="s">
        <v>1</v>
      </c>
    </row>
    <row r="2" spans="1:2">
      <c r="B2" s="2" t="s">
        <v>324</v>
      </c>
    </row>
    <row r="3" spans="1:2">
      <c r="A3" s="3" t="s">
        <v>325</v>
      </c>
    </row>
    <row r="4" spans="1:2">
      <c r="A4" s="4" t="s">
        <v>326</v>
      </c>
      <c r="B4" s="5" t="n">
        <v>44629939</v>
      </c>
    </row>
    <row r="5" spans="1:2">
      <c r="A5" s="4" t="s">
        <v>327</v>
      </c>
      <c r="B5" s="4" t="s">
        <v>45</v>
      </c>
    </row>
    <row r="6" spans="1:2">
      <c r="A6" s="4" t="s">
        <v>328</v>
      </c>
      <c r="B6" s="5" t="n">
        <v>675000</v>
      </c>
    </row>
    <row r="7" spans="1:2">
      <c r="A7" s="4" t="s">
        <v>329</v>
      </c>
      <c r="B7" s="4" t="s">
        <v>45</v>
      </c>
    </row>
    <row r="8" spans="1:2">
      <c r="A8" s="4" t="s">
        <v>330</v>
      </c>
      <c r="B8" s="5" t="n">
        <v>43954939</v>
      </c>
    </row>
    <row r="9" spans="1:2">
      <c r="A9" s="4" t="s">
        <v>331</v>
      </c>
      <c r="B9" s="5" t="n">
        <v>43954939</v>
      </c>
    </row>
    <row r="10" spans="1:2">
      <c r="A10" s="3" t="s">
        <v>332</v>
      </c>
    </row>
    <row r="11" spans="1:2">
      <c r="A11" s="4" t="s">
        <v>333</v>
      </c>
      <c r="B11" s="8" t="n">
        <v>0.26</v>
      </c>
    </row>
    <row r="12" spans="1:2">
      <c r="A12" s="4" t="s">
        <v>334</v>
      </c>
      <c r="B12" s="9" t="n">
        <v>0.22</v>
      </c>
    </row>
    <row r="13" spans="1:2">
      <c r="A13" s="4" t="s">
        <v>335</v>
      </c>
      <c r="B13" s="4" t="s">
        <v>45</v>
      </c>
    </row>
    <row r="14" spans="1:2">
      <c r="A14" s="4" t="s">
        <v>336</v>
      </c>
      <c r="B14" s="4" t="s">
        <v>45</v>
      </c>
    </row>
    <row r="15" spans="1:2">
      <c r="A15" s="4" t="s">
        <v>337</v>
      </c>
      <c r="B15" s="9" t="n">
        <v>0.25</v>
      </c>
    </row>
    <row r="16" spans="1:2">
      <c r="A16" s="4" t="s">
        <v>338</v>
      </c>
      <c r="B16" s="8" t="n">
        <v>0.25</v>
      </c>
    </row>
    <row r="17" spans="1:2">
      <c r="A17" s="3" t="s">
        <v>339</v>
      </c>
    </row>
    <row r="18" spans="1:2">
      <c r="A18" s="4" t="s">
        <v>340</v>
      </c>
      <c r="B18" s="4" t="s">
        <v>341</v>
      </c>
    </row>
    <row r="19" spans="1:2">
      <c r="A19" s="4" t="s">
        <v>342</v>
      </c>
      <c r="B19" s="4" t="s">
        <v>343</v>
      </c>
    </row>
    <row r="20" spans="1:2">
      <c r="A20" s="4" t="s">
        <v>344</v>
      </c>
      <c r="B20" s="4" t="s">
        <v>345</v>
      </c>
    </row>
    <row r="21" spans="1:2">
      <c r="A21" s="4" t="s">
        <v>346</v>
      </c>
      <c r="B21" s="4" t="s">
        <v>345</v>
      </c>
    </row>
    <row r="22" spans="1:2">
      <c r="A22" s="3" t="s">
        <v>347</v>
      </c>
    </row>
    <row r="23" spans="1:2">
      <c r="A23" s="4" t="s">
        <v>348</v>
      </c>
      <c r="B23" s="4" t="s">
        <v>45</v>
      </c>
    </row>
    <row r="24" spans="1:2">
      <c r="A24" s="4" t="s">
        <v>349</v>
      </c>
      <c r="B24" s="4" t="s">
        <v>45</v>
      </c>
    </row>
    <row r="25" spans="1:2">
      <c r="A25" s="4" t="s">
        <v>350</v>
      </c>
      <c r="B25" s="4" t="s">
        <v>45</v>
      </c>
    </row>
    <row r="26" spans="1:2">
      <c r="A26" s="4" t="s">
        <v>351</v>
      </c>
      <c r="B26" s="4" t="s">
        <v>45</v>
      </c>
    </row>
    <row r="27" spans="1:2">
      <c r="A27" s="4" t="s">
        <v>352</v>
      </c>
      <c r="B27" s="4" t="s">
        <v>45</v>
      </c>
    </row>
    <row r="28" spans="1:2">
      <c r="A28" s="4" t="s">
        <v>353</v>
      </c>
      <c r="B28" s="4" t="s">
        <v>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54</v>
      </c>
      <c r="B1" s="2" t="s">
        <v>1</v>
      </c>
    </row>
    <row r="2" spans="1:3">
      <c r="B2" s="2" t="s">
        <v>2</v>
      </c>
      <c r="C2" s="2" t="s">
        <v>80</v>
      </c>
    </row>
    <row r="3" spans="1:3">
      <c r="A3" s="3" t="s">
        <v>166</v>
      </c>
    </row>
    <row r="4" spans="1:3">
      <c r="A4" s="4" t="s">
        <v>355</v>
      </c>
      <c r="B4" s="6" t="n">
        <v>3538637</v>
      </c>
    </row>
    <row r="5" spans="1:3">
      <c r="A5" s="4" t="s">
        <v>356</v>
      </c>
      <c r="B5" s="5" t="n">
        <v>1514328</v>
      </c>
    </row>
    <row r="6" spans="1:3">
      <c r="A6" s="4" t="s">
        <v>357</v>
      </c>
      <c r="B6" s="5" t="n">
        <v>125620</v>
      </c>
      <c r="C6" s="6" t="n">
        <v>82546</v>
      </c>
    </row>
    <row r="7" spans="1:3">
      <c r="A7" s="4" t="s">
        <v>358</v>
      </c>
      <c r="B7" s="6" t="n">
        <v>517858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80"/>
    <col customWidth="1" max="5" min="5" width="14"/>
    <col customWidth="1" max="6" min="6" width="14"/>
  </cols>
  <sheetData>
    <row r="1" spans="1:6">
      <c r="A1" s="1" t="s">
        <v>359</v>
      </c>
      <c r="B1" s="2" t="s">
        <v>360</v>
      </c>
      <c r="D1" s="2" t="s">
        <v>1</v>
      </c>
    </row>
    <row r="2" spans="1:6">
      <c r="B2" s="2" t="s">
        <v>361</v>
      </c>
      <c r="C2" s="2" t="s">
        <v>362</v>
      </c>
      <c r="D2" s="2" t="s">
        <v>2</v>
      </c>
      <c r="E2" s="2" t="s">
        <v>80</v>
      </c>
      <c r="F2" s="2" t="s">
        <v>32</v>
      </c>
    </row>
    <row r="3" spans="1:6">
      <c r="A3" s="4" t="s">
        <v>44</v>
      </c>
      <c r="D3" s="6" t="n">
        <v>17720622</v>
      </c>
      <c r="F3" s="6" t="n">
        <v>0</v>
      </c>
    </row>
    <row r="4" spans="1:6">
      <c r="A4" s="4" t="s">
        <v>363</v>
      </c>
      <c r="B4" s="4" t="s">
        <v>364</v>
      </c>
    </row>
    <row r="5" spans="1:6">
      <c r="A5" s="4" t="s">
        <v>52</v>
      </c>
      <c r="D5" s="5" t="n">
        <v>0</v>
      </c>
      <c r="F5" s="5" t="n">
        <v>5158822</v>
      </c>
    </row>
    <row r="6" spans="1:6">
      <c r="A6" s="4" t="s">
        <v>365</v>
      </c>
      <c r="D6" s="5" t="n">
        <v>19531850</v>
      </c>
    </row>
    <row r="7" spans="1:6">
      <c r="A7" s="4" t="s">
        <v>366</v>
      </c>
      <c r="D7" s="6" t="n">
        <v>-22879444</v>
      </c>
      <c r="E7" s="6" t="n">
        <v>9745583</v>
      </c>
    </row>
    <row r="8" spans="1:6">
      <c r="A8" s="4" t="s">
        <v>367</v>
      </c>
      <c r="D8" s="4" t="s">
        <v>45</v>
      </c>
      <c r="E8" s="5" t="n">
        <v>92274782</v>
      </c>
    </row>
    <row r="9" spans="1:6">
      <c r="A9" s="4" t="s">
        <v>368</v>
      </c>
      <c r="D9" s="6" t="n">
        <v>217057</v>
      </c>
      <c r="F9" s="5" t="n">
        <v>217057</v>
      </c>
    </row>
    <row r="10" spans="1:6">
      <c r="A10" s="4" t="s">
        <v>369</v>
      </c>
      <c r="D10" s="5" t="n">
        <v>102438703</v>
      </c>
    </row>
    <row r="11" spans="1:6">
      <c r="A11" s="4" t="s">
        <v>370</v>
      </c>
      <c r="D11" s="6" t="n">
        <v>20000000</v>
      </c>
    </row>
    <row r="12" spans="1:6">
      <c r="A12" s="4" t="s">
        <v>371</v>
      </c>
      <c r="D12" s="4" t="s">
        <v>372</v>
      </c>
    </row>
    <row r="13" spans="1:6">
      <c r="A13" s="4" t="s">
        <v>373</v>
      </c>
      <c r="D13" s="6" t="n">
        <v>11000000</v>
      </c>
    </row>
    <row r="14" spans="1:6">
      <c r="A14" s="4" t="s">
        <v>374</v>
      </c>
      <c r="D14" s="4" t="s">
        <v>375</v>
      </c>
    </row>
    <row r="15" spans="1:6">
      <c r="A15" s="4" t="s">
        <v>376</v>
      </c>
      <c r="D15" s="6" t="n">
        <v>4163474</v>
      </c>
      <c r="F15" s="5" t="n">
        <v>4163360</v>
      </c>
    </row>
    <row r="16" spans="1:6">
      <c r="A16" s="4" t="s">
        <v>155</v>
      </c>
      <c r="D16" s="4" t="s">
        <v>45</v>
      </c>
      <c r="E16" s="6" t="n">
        <v>367365</v>
      </c>
    </row>
    <row r="17" spans="1:6">
      <c r="A17" s="4" t="s">
        <v>377</v>
      </c>
      <c r="D17" s="4" t="s">
        <v>378</v>
      </c>
    </row>
    <row r="18" spans="1:6">
      <c r="A18" s="4" t="s">
        <v>271</v>
      </c>
    </row>
    <row r="19" spans="1:6">
      <c r="A19" s="4" t="s">
        <v>365</v>
      </c>
      <c r="C19" s="6" t="n">
        <v>3347594</v>
      </c>
    </row>
    <row r="20" spans="1:6">
      <c r="A20" s="4" t="s">
        <v>35</v>
      </c>
      <c r="D20" s="6" t="n">
        <v>2079838</v>
      </c>
      <c r="F20" s="4" t="s">
        <v>45</v>
      </c>
    </row>
    <row r="21" spans="1:6">
      <c r="A21" s="4" t="s">
        <v>379</v>
      </c>
    </row>
    <row r="22" spans="1:6">
      <c r="A22" s="4" t="s">
        <v>35</v>
      </c>
      <c r="D22" s="6" t="n">
        <v>4650864</v>
      </c>
      <c r="F22" s="4" t="s">
        <v>45</v>
      </c>
    </row>
    <row r="23" spans="1:6">
      <c r="A23" s="4" t="s">
        <v>262</v>
      </c>
    </row>
    <row r="24" spans="1:6">
      <c r="A24" s="4" t="s">
        <v>77</v>
      </c>
      <c r="C24" s="4" t="s">
        <v>45</v>
      </c>
      <c r="D24" s="5" t="n">
        <v>566250</v>
      </c>
    </row>
    <row r="25" spans="1:6">
      <c r="A25" s="4" t="s">
        <v>380</v>
      </c>
      <c r="D25" s="5" t="n">
        <v>675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381</v>
      </c>
      <c r="B1" s="2" t="s">
        <v>382</v>
      </c>
    </row>
    <row r="2" spans="1:2">
      <c r="B2" s="2" t="s">
        <v>383</v>
      </c>
    </row>
    <row r="3" spans="1:2">
      <c r="A3" s="3" t="s">
        <v>384</v>
      </c>
    </row>
    <row r="4" spans="1:2">
      <c r="A4" s="4" t="s">
        <v>172</v>
      </c>
      <c r="B4" s="6" t="n">
        <v>31010684</v>
      </c>
    </row>
    <row r="5" spans="1:2">
      <c r="A5" s="4" t="s">
        <v>385</v>
      </c>
      <c r="B5" s="5" t="n">
        <v>-1514328</v>
      </c>
    </row>
    <row r="6" spans="1:2">
      <c r="A6" s="4" t="s">
        <v>386</v>
      </c>
      <c r="B6" s="6" t="n">
        <v>29496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31"/>
  </cols>
  <sheetData>
    <row r="1" spans="1:2">
      <c r="A1" s="1" t="s">
        <v>387</v>
      </c>
      <c r="B1" s="2" t="s">
        <v>1</v>
      </c>
    </row>
    <row r="2" spans="1:2">
      <c r="B2" s="2" t="s">
        <v>388</v>
      </c>
    </row>
    <row r="3" spans="1:2">
      <c r="A3" s="4" t="s">
        <v>389</v>
      </c>
      <c r="B3" s="6" t="n">
        <v>12586114</v>
      </c>
    </row>
    <row r="4" spans="1:2">
      <c r="A4" s="4" t="s">
        <v>390</v>
      </c>
      <c r="B4" s="6" t="n">
        <v>-12608099</v>
      </c>
    </row>
    <row r="5" spans="1:2">
      <c r="A5" s="4" t="s">
        <v>391</v>
      </c>
      <c r="B5" s="8" t="n">
        <v>-0.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3" t="s">
        <v>61</v>
      </c>
    </row>
    <row r="3" spans="1:3">
      <c r="A3" s="4" t="s">
        <v>71</v>
      </c>
      <c r="B3" s="7" t="n">
        <v>0.001</v>
      </c>
      <c r="C3" s="7" t="n">
        <v>0.001</v>
      </c>
    </row>
    <row r="4" spans="1:3">
      <c r="A4" s="4" t="s">
        <v>72</v>
      </c>
      <c r="B4" s="5" t="n">
        <v>5000000</v>
      </c>
      <c r="C4" s="5" t="n">
        <v>5000000</v>
      </c>
    </row>
    <row r="5" spans="1:3">
      <c r="A5" s="4" t="s">
        <v>73</v>
      </c>
      <c r="B5" s="5" t="n">
        <v>28092</v>
      </c>
      <c r="C5" s="5" t="n">
        <v>28092</v>
      </c>
    </row>
    <row r="6" spans="1:3">
      <c r="A6" s="4" t="s">
        <v>74</v>
      </c>
      <c r="B6" s="5" t="n">
        <v>28092</v>
      </c>
      <c r="C6" s="5" t="n">
        <v>28092</v>
      </c>
    </row>
    <row r="7" spans="1:3">
      <c r="A7" s="4" t="s">
        <v>75</v>
      </c>
      <c r="B7" s="7" t="n">
        <v>0.001</v>
      </c>
      <c r="C7" s="7" t="n">
        <v>0.001</v>
      </c>
    </row>
    <row r="8" spans="1:3">
      <c r="A8" s="4" t="s">
        <v>76</v>
      </c>
      <c r="B8" s="5" t="n">
        <v>500000000</v>
      </c>
      <c r="C8" s="5" t="n">
        <v>500000000</v>
      </c>
    </row>
    <row r="9" spans="1:3">
      <c r="A9" s="4" t="s">
        <v>77</v>
      </c>
      <c r="B9" s="5" t="n">
        <v>126925314</v>
      </c>
      <c r="C9" s="5" t="n">
        <v>124198309</v>
      </c>
    </row>
    <row r="10" spans="1:3">
      <c r="A10" s="4" t="s">
        <v>78</v>
      </c>
      <c r="B10" s="5" t="n">
        <v>126925314</v>
      </c>
      <c r="C10" s="5" t="n">
        <v>1241983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392</v>
      </c>
      <c r="B1" s="2" t="s">
        <v>382</v>
      </c>
    </row>
    <row r="2" spans="1:2">
      <c r="B2" s="2" t="s">
        <v>383</v>
      </c>
    </row>
    <row r="3" spans="1:2">
      <c r="A3" s="3" t="s">
        <v>169</v>
      </c>
    </row>
    <row r="4" spans="1:2">
      <c r="A4" s="4" t="s">
        <v>393</v>
      </c>
      <c r="B4" s="6" t="n">
        <v>29496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4</v>
      </c>
      <c r="B1" s="2" t="s">
        <v>2</v>
      </c>
      <c r="C1" s="2" t="s">
        <v>32</v>
      </c>
    </row>
    <row r="2" spans="1:3">
      <c r="A2" s="4" t="s">
        <v>395</v>
      </c>
      <c r="B2" s="6" t="n">
        <v>148396460</v>
      </c>
      <c r="C2" s="6" t="n">
        <v>119742116</v>
      </c>
    </row>
    <row r="3" spans="1:3">
      <c r="A3" s="4" t="s">
        <v>396</v>
      </c>
      <c r="B3" s="5" t="n">
        <v>-12082776</v>
      </c>
    </row>
    <row r="4" spans="1:3">
      <c r="A4" s="4" t="s">
        <v>397</v>
      </c>
    </row>
    <row r="5" spans="1:3">
      <c r="A5" s="4" t="s">
        <v>398</v>
      </c>
      <c r="B5" s="5" t="n">
        <v>99113138</v>
      </c>
      <c r="C5" s="5" t="n">
        <v>76532985</v>
      </c>
    </row>
    <row r="6" spans="1:3">
      <c r="A6" s="4" t="s">
        <v>399</v>
      </c>
      <c r="B6" s="5" t="n">
        <v>-9661112</v>
      </c>
      <c r="C6" s="5" t="n">
        <v>-7608544</v>
      </c>
    </row>
    <row r="7" spans="1:3">
      <c r="A7" s="4" t="s">
        <v>400</v>
      </c>
      <c r="B7" s="5" t="n">
        <v>22580153</v>
      </c>
    </row>
    <row r="8" spans="1:3">
      <c r="A8" s="4" t="s">
        <v>401</v>
      </c>
      <c r="B8" s="5" t="n">
        <v>-2052568</v>
      </c>
    </row>
    <row r="9" spans="1:3">
      <c r="A9" s="4" t="s">
        <v>402</v>
      </c>
      <c r="B9" s="5" t="n">
        <v>20527585</v>
      </c>
    </row>
    <row r="10" spans="1:3">
      <c r="A10" s="4" t="s">
        <v>403</v>
      </c>
      <c r="B10" s="5" t="n">
        <v>89452026</v>
      </c>
      <c r="C10" s="5" t="n">
        <v>68924441</v>
      </c>
    </row>
    <row r="11" spans="1:3">
      <c r="A11" s="4" t="s">
        <v>404</v>
      </c>
    </row>
    <row r="12" spans="1:3">
      <c r="A12" s="4" t="s">
        <v>398</v>
      </c>
      <c r="B12" s="5" t="n">
        <v>65404401</v>
      </c>
      <c r="C12" s="5" t="n">
        <v>56168428</v>
      </c>
    </row>
    <row r="13" spans="1:3">
      <c r="A13" s="4" t="s">
        <v>399</v>
      </c>
      <c r="B13" s="5" t="n">
        <v>-6459967</v>
      </c>
      <c r="C13" s="5" t="n">
        <v>-5350753</v>
      </c>
    </row>
    <row r="14" spans="1:3">
      <c r="A14" s="4" t="s">
        <v>400</v>
      </c>
      <c r="B14" s="5" t="n">
        <v>9235973</v>
      </c>
    </row>
    <row r="15" spans="1:3">
      <c r="A15" s="4" t="s">
        <v>401</v>
      </c>
      <c r="B15" s="5" t="n">
        <v>-1109214</v>
      </c>
    </row>
    <row r="16" spans="1:3">
      <c r="A16" s="4" t="s">
        <v>402</v>
      </c>
      <c r="B16" s="5" t="n">
        <v>8126759</v>
      </c>
    </row>
    <row r="17" spans="1:3">
      <c r="A17" s="4" t="s">
        <v>403</v>
      </c>
      <c r="B17" s="5" t="n">
        <v>58944434</v>
      </c>
      <c r="C17" s="5" t="n">
        <v>50817675</v>
      </c>
    </row>
    <row r="18" spans="1:3">
      <c r="A18" s="4" t="s">
        <v>405</v>
      </c>
    </row>
    <row r="19" spans="1:3">
      <c r="A19" s="4" t="s">
        <v>395</v>
      </c>
      <c r="B19" s="4" t="s">
        <v>45</v>
      </c>
      <c r="C19" s="4" t="s">
        <v>45</v>
      </c>
    </row>
    <row r="20" spans="1:3">
      <c r="A20" s="4" t="s">
        <v>398</v>
      </c>
      <c r="B20" s="4" t="s">
        <v>45</v>
      </c>
      <c r="C20" s="4" t="s">
        <v>45</v>
      </c>
    </row>
    <row r="21" spans="1:3">
      <c r="A21" s="4" t="s">
        <v>399</v>
      </c>
      <c r="B21" s="4" t="s">
        <v>45</v>
      </c>
      <c r="C21" s="4" t="s">
        <v>45</v>
      </c>
    </row>
    <row r="22" spans="1:3">
      <c r="A22" s="4" t="s">
        <v>403</v>
      </c>
      <c r="B22" s="4" t="s">
        <v>45</v>
      </c>
      <c r="C22" s="4" t="s">
        <v>45</v>
      </c>
    </row>
    <row r="23" spans="1:3">
      <c r="A23" s="4" t="s">
        <v>406</v>
      </c>
    </row>
    <row r="24" spans="1:3">
      <c r="A24" s="4" t="s">
        <v>395</v>
      </c>
      <c r="B24" s="4" t="s">
        <v>45</v>
      </c>
      <c r="C24" s="4" t="s">
        <v>45</v>
      </c>
    </row>
    <row r="25" spans="1:3">
      <c r="A25" s="4" t="s">
        <v>398</v>
      </c>
      <c r="B25" s="4" t="s">
        <v>45</v>
      </c>
      <c r="C25" s="4" t="s">
        <v>45</v>
      </c>
    </row>
    <row r="26" spans="1:3">
      <c r="A26" s="4" t="s">
        <v>399</v>
      </c>
      <c r="B26" s="4" t="s">
        <v>45</v>
      </c>
      <c r="C26" s="4" t="s">
        <v>45</v>
      </c>
    </row>
    <row r="27" spans="1:3">
      <c r="A27" s="4" t="s">
        <v>403</v>
      </c>
      <c r="B27" s="4" t="s">
        <v>45</v>
      </c>
      <c r="C27" s="4" t="s">
        <v>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407</v>
      </c>
      <c r="B1" s="2" t="s">
        <v>1</v>
      </c>
    </row>
    <row r="2" spans="1:2">
      <c r="B2" s="2" t="s">
        <v>408</v>
      </c>
    </row>
    <row r="3" spans="1:2">
      <c r="A3" s="4" t="s">
        <v>409</v>
      </c>
    </row>
    <row r="4" spans="1:2">
      <c r="A4" s="4" t="s">
        <v>49</v>
      </c>
      <c r="B4" s="6" t="n">
        <v>194468</v>
      </c>
    </row>
    <row r="5" spans="1:2">
      <c r="A5" s="4" t="s">
        <v>410</v>
      </c>
    </row>
    <row r="6" spans="1:2">
      <c r="A6" s="4" t="s">
        <v>411</v>
      </c>
      <c r="B6" s="6" t="n">
        <v>100173</v>
      </c>
    </row>
    <row r="7" spans="1:2">
      <c r="A7" s="4" t="s">
        <v>412</v>
      </c>
      <c r="B7" s="4" t="s">
        <v>413</v>
      </c>
    </row>
    <row r="8" spans="1:2">
      <c r="A8" s="4" t="s">
        <v>414</v>
      </c>
      <c r="B8" s="6" t="n">
        <v>5905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80</v>
      </c>
    </row>
    <row r="3" spans="1:3">
      <c r="A3" s="3" t="s">
        <v>416</v>
      </c>
    </row>
    <row r="4" spans="1:3">
      <c r="A4" s="4" t="s">
        <v>417</v>
      </c>
      <c r="B4" s="4" t="s">
        <v>45</v>
      </c>
    </row>
    <row r="5" spans="1:3">
      <c r="A5" s="4" t="s">
        <v>418</v>
      </c>
      <c r="B5" s="4" t="s">
        <v>45</v>
      </c>
    </row>
    <row r="6" spans="1:3">
      <c r="A6" s="4" t="s">
        <v>100</v>
      </c>
      <c r="B6" s="5" t="n">
        <v>-957169</v>
      </c>
      <c r="C6" s="4" t="s">
        <v>45</v>
      </c>
    </row>
    <row r="7" spans="1:3">
      <c r="A7" s="4" t="s">
        <v>419</v>
      </c>
      <c r="B7" s="6" t="n">
        <v>-95716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9"/>
    <col customWidth="1" max="2" min="2" width="14"/>
    <col customWidth="1" max="3" min="3" width="80"/>
    <col customWidth="1" max="4" min="4" width="80"/>
    <col customWidth="1" max="5" min="5" width="14"/>
    <col customWidth="1" max="6" min="6" width="14"/>
  </cols>
  <sheetData>
    <row r="1" spans="1:6">
      <c r="A1" s="1" t="s">
        <v>420</v>
      </c>
      <c r="B1" s="2" t="s">
        <v>362</v>
      </c>
      <c r="C1" s="2" t="s">
        <v>421</v>
      </c>
      <c r="D1" s="2" t="s">
        <v>2</v>
      </c>
      <c r="E1" s="2" t="s">
        <v>80</v>
      </c>
      <c r="F1" s="2" t="s">
        <v>32</v>
      </c>
    </row>
    <row r="2" spans="1:6">
      <c r="A2" s="4" t="s">
        <v>422</v>
      </c>
      <c r="D2" s="7" t="n">
        <v>0.001</v>
      </c>
      <c r="F2" s="7" t="n">
        <v>0.001</v>
      </c>
    </row>
    <row r="3" spans="1:6">
      <c r="A3" s="4" t="s">
        <v>423</v>
      </c>
      <c r="D3" s="5" t="n">
        <v>5000000</v>
      </c>
      <c r="F3" s="5" t="n">
        <v>5000000</v>
      </c>
    </row>
    <row r="4" spans="1:6">
      <c r="A4" s="4" t="s">
        <v>424</v>
      </c>
      <c r="D4" s="5" t="n">
        <v>50000</v>
      </c>
    </row>
    <row r="5" spans="1:6">
      <c r="A5" s="4" t="s">
        <v>425</v>
      </c>
      <c r="B5" s="4" t="s">
        <v>45</v>
      </c>
      <c r="C5" s="4" t="s">
        <v>45</v>
      </c>
      <c r="D5" s="4" t="s">
        <v>426</v>
      </c>
      <c r="E5" s="4" t="s">
        <v>45</v>
      </c>
    </row>
    <row r="6" spans="1:6">
      <c r="A6" s="4" t="s">
        <v>427</v>
      </c>
      <c r="C6" s="4" t="s">
        <v>428</v>
      </c>
    </row>
    <row r="7" spans="1:6">
      <c r="A7" s="4" t="s">
        <v>429</v>
      </c>
      <c r="D7" s="6" t="n">
        <v>253750</v>
      </c>
      <c r="E7" s="6" t="n">
        <v>39582</v>
      </c>
    </row>
    <row r="8" spans="1:6">
      <c r="A8" s="4" t="s">
        <v>430</v>
      </c>
    </row>
    <row r="9" spans="1:6">
      <c r="A9" s="4" t="s">
        <v>431</v>
      </c>
      <c r="D9" s="5" t="n">
        <v>675000</v>
      </c>
    </row>
    <row r="10" spans="1:6">
      <c r="A10" s="4" t="s">
        <v>432</v>
      </c>
      <c r="D10" s="5" t="n">
        <v>566250</v>
      </c>
    </row>
    <row r="11" spans="1:6">
      <c r="A11" s="4" t="s">
        <v>433</v>
      </c>
    </row>
    <row r="12" spans="1:6">
      <c r="A12" s="4" t="s">
        <v>434</v>
      </c>
      <c r="D12" s="5" t="n">
        <v>648000</v>
      </c>
    </row>
    <row r="13" spans="1:6">
      <c r="A13" s="4" t="s">
        <v>435</v>
      </c>
      <c r="D13" s="6" t="n">
        <v>110160</v>
      </c>
    </row>
    <row r="14" spans="1:6">
      <c r="A14" s="4" t="s">
        <v>436</v>
      </c>
    </row>
    <row r="15" spans="1:6">
      <c r="A15" s="4" t="s">
        <v>437</v>
      </c>
      <c r="D15" s="5" t="n">
        <v>1512755</v>
      </c>
      <c r="E15" s="5" t="n">
        <v>198056</v>
      </c>
    </row>
    <row r="16" spans="1:6">
      <c r="A16" s="4" t="s">
        <v>429</v>
      </c>
      <c r="D16" s="6" t="n">
        <v>253750</v>
      </c>
      <c r="E16" s="6" t="n">
        <v>39582</v>
      </c>
    </row>
    <row r="17" spans="1:6">
      <c r="A17" s="4" t="s">
        <v>438</v>
      </c>
    </row>
    <row r="18" spans="1:6">
      <c r="A18" s="4" t="s">
        <v>439</v>
      </c>
      <c r="B18" s="6" t="n">
        <v>5000000</v>
      </c>
    </row>
    <row r="19" spans="1:6">
      <c r="A19" s="4" t="s">
        <v>440</v>
      </c>
      <c r="B19" s="4" t="s">
        <v>4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2</v>
      </c>
      <c r="B1" s="2" t="s">
        <v>2</v>
      </c>
      <c r="C1" s="2" t="s">
        <v>32</v>
      </c>
    </row>
    <row r="2" spans="1:3">
      <c r="A2" s="4" t="s">
        <v>443</v>
      </c>
      <c r="B2" s="6" t="n">
        <v>128995988</v>
      </c>
      <c r="C2" s="6" t="n">
        <v>99592928</v>
      </c>
    </row>
    <row r="3" spans="1:3">
      <c r="A3" s="4" t="s">
        <v>444</v>
      </c>
      <c r="B3" s="5" t="n">
        <v>133176440</v>
      </c>
      <c r="C3" s="5" t="n">
        <v>104213162</v>
      </c>
    </row>
    <row r="4" spans="1:3">
      <c r="A4" s="4" t="s">
        <v>445</v>
      </c>
      <c r="B4" s="5" t="n">
        <v>-21098455</v>
      </c>
      <c r="C4" s="5" t="n">
        <v>-19225045</v>
      </c>
    </row>
    <row r="5" spans="1:3">
      <c r="A5" s="4" t="s">
        <v>56</v>
      </c>
      <c r="B5" s="5" t="n">
        <v>112077985</v>
      </c>
      <c r="C5" s="5" t="n">
        <v>84988117</v>
      </c>
    </row>
    <row r="6" spans="1:3">
      <c r="A6" s="4" t="s">
        <v>446</v>
      </c>
    </row>
    <row r="7" spans="1:3">
      <c r="A7" s="4" t="s">
        <v>447</v>
      </c>
      <c r="B7" s="5" t="n">
        <v>923603</v>
      </c>
      <c r="C7" s="5" t="n">
        <v>1141755</v>
      </c>
    </row>
    <row r="8" spans="1:3">
      <c r="A8" s="4" t="s">
        <v>448</v>
      </c>
    </row>
    <row r="9" spans="1:3">
      <c r="A9" s="4" t="s">
        <v>447</v>
      </c>
      <c r="B9" s="5" t="n">
        <v>108021</v>
      </c>
      <c r="C9" s="5" t="n">
        <v>423111</v>
      </c>
    </row>
    <row r="10" spans="1:3">
      <c r="A10" s="4" t="s">
        <v>449</v>
      </c>
    </row>
    <row r="11" spans="1:3">
      <c r="A11" s="4" t="s">
        <v>447</v>
      </c>
      <c r="B11" s="5" t="n">
        <v>2373828</v>
      </c>
      <c r="C11" s="5" t="n">
        <v>2855368</v>
      </c>
    </row>
    <row r="12" spans="1:3">
      <c r="A12" s="4" t="s">
        <v>450</v>
      </c>
    </row>
    <row r="13" spans="1:3">
      <c r="A13" s="4" t="s">
        <v>447</v>
      </c>
      <c r="B13" s="4" t="s">
        <v>45</v>
      </c>
      <c r="C13" s="5" t="n">
        <v>200000</v>
      </c>
    </row>
    <row r="14" spans="1:3">
      <c r="A14" s="4" t="s">
        <v>451</v>
      </c>
    </row>
    <row r="15" spans="1:3">
      <c r="A15" s="4" t="s">
        <v>447</v>
      </c>
      <c r="B15" s="5" t="n">
        <v>775000</v>
      </c>
      <c r="C15" s="4" t="s">
        <v>45</v>
      </c>
    </row>
    <row r="16" spans="1:3">
      <c r="A16" s="4" t="s">
        <v>452</v>
      </c>
    </row>
    <row r="17" spans="1:3">
      <c r="A17" s="4" t="s">
        <v>453</v>
      </c>
      <c r="B17" s="5" t="n">
        <v>11272335</v>
      </c>
      <c r="C17" s="5" t="n">
        <v>11163357</v>
      </c>
    </row>
    <row r="18" spans="1:3">
      <c r="A18" s="4" t="s">
        <v>454</v>
      </c>
    </row>
    <row r="19" spans="1:3">
      <c r="A19" s="4" t="s">
        <v>453</v>
      </c>
      <c r="B19" s="5" t="n">
        <v>7372794</v>
      </c>
      <c r="C19" s="5" t="n">
        <v>7655589</v>
      </c>
    </row>
    <row r="20" spans="1:3">
      <c r="A20" s="4" t="s">
        <v>455</v>
      </c>
    </row>
    <row r="21" spans="1:3">
      <c r="A21" s="4" t="s">
        <v>453</v>
      </c>
      <c r="B21" s="5" t="n">
        <v>53123950</v>
      </c>
      <c r="C21" s="5" t="n">
        <v>53699940</v>
      </c>
    </row>
    <row r="22" spans="1:3">
      <c r="A22" s="4" t="s">
        <v>456</v>
      </c>
    </row>
    <row r="23" spans="1:3">
      <c r="A23" s="4" t="s">
        <v>453</v>
      </c>
      <c r="B23" s="4" t="s">
        <v>45</v>
      </c>
      <c r="C23" s="5" t="n">
        <v>23777948</v>
      </c>
    </row>
    <row r="24" spans="1:3">
      <c r="A24" s="4" t="s">
        <v>457</v>
      </c>
    </row>
    <row r="25" spans="1:3">
      <c r="A25" s="4" t="s">
        <v>453</v>
      </c>
      <c r="B25" s="5" t="n">
        <v>45326</v>
      </c>
      <c r="C25" s="5" t="n">
        <v>48658</v>
      </c>
    </row>
    <row r="26" spans="1:3">
      <c r="A26" s="4" t="s">
        <v>458</v>
      </c>
    </row>
    <row r="27" spans="1:3">
      <c r="A27" s="4" t="s">
        <v>453</v>
      </c>
      <c r="B27" s="5" t="n">
        <v>2216409</v>
      </c>
      <c r="C27" s="5" t="n">
        <v>2215221</v>
      </c>
    </row>
    <row r="28" spans="1:3">
      <c r="A28" s="4" t="s">
        <v>459</v>
      </c>
    </row>
    <row r="29" spans="1:3">
      <c r="A29" s="4" t="s">
        <v>453</v>
      </c>
      <c r="B29" s="5" t="n">
        <v>1033400</v>
      </c>
      <c r="C29" s="5" t="n">
        <v>1032215</v>
      </c>
    </row>
    <row r="30" spans="1:3">
      <c r="A30" s="4" t="s">
        <v>460</v>
      </c>
    </row>
    <row r="31" spans="1:3">
      <c r="A31" s="4" t="s">
        <v>453</v>
      </c>
      <c r="B31" s="5" t="n">
        <v>5000000</v>
      </c>
      <c r="C31" s="4" t="s">
        <v>45</v>
      </c>
    </row>
    <row r="32" spans="1:3">
      <c r="A32" s="4" t="s">
        <v>461</v>
      </c>
    </row>
    <row r="33" spans="1:3">
      <c r="A33" s="4" t="s">
        <v>453</v>
      </c>
      <c r="B33" s="5" t="n">
        <v>15591629</v>
      </c>
      <c r="C33" s="4" t="s">
        <v>45</v>
      </c>
    </row>
    <row r="34" spans="1:3">
      <c r="A34" s="4" t="s">
        <v>462</v>
      </c>
    </row>
    <row r="35" spans="1:3">
      <c r="A35" s="4" t="s">
        <v>453</v>
      </c>
      <c r="B35" s="5" t="n">
        <v>32378688</v>
      </c>
      <c r="C35" s="4" t="s">
        <v>45</v>
      </c>
    </row>
    <row r="36" spans="1:3">
      <c r="A36" s="4" t="s">
        <v>463</v>
      </c>
    </row>
    <row r="37" spans="1:3">
      <c r="A37" s="4" t="s">
        <v>453</v>
      </c>
      <c r="B37" s="6" t="n">
        <v>961457</v>
      </c>
      <c r="C37" s="4" t="s">
        <v>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21"/>
  </cols>
  <sheetData>
    <row r="1" spans="1:2">
      <c r="A1" s="1" t="s">
        <v>464</v>
      </c>
      <c r="B1" s="2" t="s">
        <v>408</v>
      </c>
    </row>
    <row r="2" spans="1:2">
      <c r="A2" s="4" t="s">
        <v>465</v>
      </c>
      <c r="B2" s="6" t="n">
        <v>21098455</v>
      </c>
    </row>
    <row r="3" spans="1:2">
      <c r="A3" s="4" t="s">
        <v>466</v>
      </c>
      <c r="B3" s="5" t="n">
        <v>32448983</v>
      </c>
    </row>
    <row r="4" spans="1:2">
      <c r="A4" s="4" t="s">
        <v>467</v>
      </c>
      <c r="B4" s="5" t="n">
        <v>30982912</v>
      </c>
    </row>
    <row r="5" spans="1:2">
      <c r="A5" s="4" t="s">
        <v>468</v>
      </c>
      <c r="B5" s="5" t="n">
        <v>47735132</v>
      </c>
    </row>
    <row r="6" spans="1:2">
      <c r="A6" s="4" t="s">
        <v>469</v>
      </c>
      <c r="B6" s="5" t="n">
        <v>734509</v>
      </c>
    </row>
    <row r="7" spans="1:2">
      <c r="A7" s="4" t="s">
        <v>470</v>
      </c>
      <c r="B7" s="5" t="n">
        <v>176449</v>
      </c>
    </row>
    <row r="8" spans="1:2">
      <c r="A8" s="4" t="s">
        <v>471</v>
      </c>
      <c r="B8" s="5" t="n">
        <v>133176440</v>
      </c>
    </row>
    <row r="9" spans="1:2">
      <c r="A9" s="4" t="s">
        <v>472</v>
      </c>
    </row>
    <row r="10" spans="1:2">
      <c r="A10" s="4" t="s">
        <v>465</v>
      </c>
      <c r="B10" s="5" t="n">
        <v>25090437</v>
      </c>
    </row>
    <row r="11" spans="1:2">
      <c r="A11" s="4" t="s">
        <v>466</v>
      </c>
      <c r="B11" s="5" t="n">
        <v>35112384</v>
      </c>
    </row>
    <row r="12" spans="1:2">
      <c r="A12" s="4" t="s">
        <v>467</v>
      </c>
      <c r="B12" s="5" t="n">
        <v>32515124</v>
      </c>
    </row>
    <row r="13" spans="1:2">
      <c r="A13" s="4" t="s">
        <v>468</v>
      </c>
      <c r="B13" s="5" t="n">
        <v>48397531</v>
      </c>
    </row>
    <row r="14" spans="1:2">
      <c r="A14" s="4" t="s">
        <v>469</v>
      </c>
      <c r="B14" s="5" t="n">
        <v>744038</v>
      </c>
    </row>
    <row r="15" spans="1:2">
      <c r="A15" s="4" t="s">
        <v>470</v>
      </c>
      <c r="B15" s="5" t="n">
        <v>179432</v>
      </c>
    </row>
    <row r="16" spans="1:2">
      <c r="A16" s="4" t="s">
        <v>471</v>
      </c>
      <c r="B16" s="5" t="n">
        <v>142038946</v>
      </c>
    </row>
    <row r="17" spans="1:2">
      <c r="A17" s="4" t="s">
        <v>473</v>
      </c>
    </row>
    <row r="18" spans="1:2">
      <c r="A18" s="4" t="s">
        <v>465</v>
      </c>
      <c r="B18" s="5" t="n">
        <v>3991982</v>
      </c>
    </row>
    <row r="19" spans="1:2">
      <c r="A19" s="4" t="s">
        <v>466</v>
      </c>
      <c r="B19" s="5" t="n">
        <v>2663401</v>
      </c>
    </row>
    <row r="20" spans="1:2">
      <c r="A20" s="4" t="s">
        <v>467</v>
      </c>
      <c r="B20" s="5" t="n">
        <v>1532212</v>
      </c>
    </row>
    <row r="21" spans="1:2">
      <c r="A21" s="4" t="s">
        <v>468</v>
      </c>
      <c r="B21" s="5" t="n">
        <v>662399</v>
      </c>
    </row>
    <row r="22" spans="1:2">
      <c r="A22" s="4" t="s">
        <v>469</v>
      </c>
      <c r="B22" s="5" t="n">
        <v>9529</v>
      </c>
    </row>
    <row r="23" spans="1:2">
      <c r="A23" s="4" t="s">
        <v>470</v>
      </c>
      <c r="B23" s="5" t="n">
        <v>2983</v>
      </c>
    </row>
    <row r="24" spans="1:2">
      <c r="A24" s="4" t="s">
        <v>471</v>
      </c>
      <c r="B24" s="6" t="n">
        <v>88625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14"/>
  </cols>
  <sheetData>
    <row r="1" spans="1:4">
      <c r="A1" s="1" t="s">
        <v>474</v>
      </c>
      <c r="B1" s="2" t="s">
        <v>362</v>
      </c>
      <c r="C1" s="2" t="s">
        <v>2</v>
      </c>
      <c r="D1" s="2" t="s">
        <v>80</v>
      </c>
    </row>
    <row r="2" spans="1:4">
      <c r="A2" s="4" t="s">
        <v>475</v>
      </c>
      <c r="C2" s="6" t="n">
        <v>24096</v>
      </c>
      <c r="D2" s="6" t="n">
        <v>24096</v>
      </c>
    </row>
    <row r="3" spans="1:4">
      <c r="A3" s="4" t="s">
        <v>476</v>
      </c>
      <c r="C3" s="4" t="s">
        <v>477</v>
      </c>
    </row>
    <row r="4" spans="1:4">
      <c r="A4" s="4" t="s">
        <v>478</v>
      </c>
    </row>
    <row r="5" spans="1:4">
      <c r="A5" s="4" t="s">
        <v>479</v>
      </c>
      <c r="B5" s="4" t="s">
        <v>372</v>
      </c>
    </row>
    <row r="6" spans="1:4">
      <c r="A6" s="4" t="s">
        <v>480</v>
      </c>
      <c r="B6" s="4" t="s">
        <v>4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11787952</v>
      </c>
      <c r="C4" s="6" t="n">
        <v>9346592</v>
      </c>
    </row>
    <row r="5" spans="1:3">
      <c r="A5" s="3" t="s">
        <v>83</v>
      </c>
    </row>
    <row r="6" spans="1:3">
      <c r="A6" s="4" t="s">
        <v>84</v>
      </c>
      <c r="B6" s="5" t="n">
        <v>3759203</v>
      </c>
      <c r="C6" s="5" t="n">
        <v>2599394</v>
      </c>
    </row>
    <row r="7" spans="1:3">
      <c r="A7" s="4" t="s">
        <v>85</v>
      </c>
      <c r="B7" s="5" t="n">
        <v>1284647</v>
      </c>
      <c r="C7" s="5" t="n">
        <v>1033345</v>
      </c>
    </row>
    <row r="8" spans="1:3">
      <c r="A8" s="4" t="s">
        <v>86</v>
      </c>
      <c r="B8" s="5" t="n">
        <v>253750</v>
      </c>
      <c r="C8" s="5" t="n">
        <v>39582</v>
      </c>
    </row>
    <row r="9" spans="1:3">
      <c r="A9" s="4" t="s">
        <v>87</v>
      </c>
      <c r="B9" s="5" t="n">
        <v>3177202</v>
      </c>
      <c r="C9" s="5" t="n">
        <v>2370688</v>
      </c>
    </row>
    <row r="10" spans="1:3">
      <c r="A10" s="4" t="s">
        <v>88</v>
      </c>
      <c r="B10" s="5" t="n">
        <v>125620</v>
      </c>
      <c r="C10" s="5" t="n">
        <v>82546</v>
      </c>
    </row>
    <row r="11" spans="1:3">
      <c r="A11" s="4" t="s">
        <v>89</v>
      </c>
      <c r="B11" s="5" t="n">
        <v>8600422</v>
      </c>
      <c r="C11" s="5" t="n">
        <v>6125555</v>
      </c>
    </row>
    <row r="12" spans="1:3">
      <c r="A12" s="4" t="s">
        <v>90</v>
      </c>
      <c r="B12" s="5" t="n">
        <v>3187530</v>
      </c>
      <c r="C12" s="5" t="n">
        <v>3221037</v>
      </c>
    </row>
    <row r="13" spans="1:3">
      <c r="A13" s="3" t="s">
        <v>91</v>
      </c>
    </row>
    <row r="14" spans="1:3">
      <c r="A14" s="4" t="s">
        <v>92</v>
      </c>
      <c r="B14" s="5" t="n">
        <v>-4583560</v>
      </c>
      <c r="C14" s="5" t="n">
        <v>-3131393</v>
      </c>
    </row>
    <row r="15" spans="1:3">
      <c r="A15" s="4" t="s">
        <v>93</v>
      </c>
      <c r="B15" s="5" t="n">
        <v>-1235530</v>
      </c>
      <c r="C15" s="5" t="n">
        <v>-2278959</v>
      </c>
    </row>
    <row r="16" spans="1:3">
      <c r="A16" s="4" t="s">
        <v>94</v>
      </c>
      <c r="B16" s="5" t="n">
        <v>22879444</v>
      </c>
      <c r="C16" s="5" t="n">
        <v>-9745583</v>
      </c>
    </row>
    <row r="17" spans="1:3">
      <c r="A17" s="4" t="s">
        <v>95</v>
      </c>
      <c r="B17" s="5" t="n">
        <v>1275</v>
      </c>
      <c r="C17" s="5" t="n">
        <v>3417</v>
      </c>
    </row>
    <row r="18" spans="1:3">
      <c r="A18" s="4" t="s">
        <v>96</v>
      </c>
      <c r="B18" s="5" t="n">
        <v>17061629</v>
      </c>
      <c r="C18" s="5" t="n">
        <v>-15152518</v>
      </c>
    </row>
    <row r="19" spans="1:3">
      <c r="A19" s="4" t="s">
        <v>97</v>
      </c>
      <c r="B19" s="5" t="n">
        <v>20249159</v>
      </c>
      <c r="C19" s="5" t="n">
        <v>-11931481</v>
      </c>
    </row>
    <row r="20" spans="1:3">
      <c r="A20" s="4" t="s">
        <v>98</v>
      </c>
      <c r="B20" s="4" t="s">
        <v>45</v>
      </c>
      <c r="C20" s="4" t="s">
        <v>45</v>
      </c>
    </row>
    <row r="21" spans="1:3">
      <c r="A21" s="4" t="s">
        <v>99</v>
      </c>
      <c r="B21" s="5" t="n">
        <v>20249159</v>
      </c>
      <c r="C21" s="5" t="n">
        <v>-11931481</v>
      </c>
    </row>
    <row r="22" spans="1:3">
      <c r="A22" s="4" t="s">
        <v>100</v>
      </c>
      <c r="B22" s="5" t="n">
        <v>-957169</v>
      </c>
      <c r="C22" s="4" t="s">
        <v>45</v>
      </c>
    </row>
    <row r="23" spans="1:3">
      <c r="A23" s="4" t="s">
        <v>101</v>
      </c>
      <c r="B23" s="6" t="n">
        <v>19291990</v>
      </c>
      <c r="C23" s="6" t="n">
        <v>-11931481</v>
      </c>
    </row>
    <row r="24" spans="1:3">
      <c r="A24" s="4" t="s">
        <v>102</v>
      </c>
      <c r="B24" s="8" t="n">
        <v>0.15</v>
      </c>
      <c r="C24" s="8" t="n">
        <v>-0.13</v>
      </c>
    </row>
    <row r="25" spans="1:3">
      <c r="A25" s="4" t="s">
        <v>103</v>
      </c>
      <c r="B25" s="5" t="n">
        <v>125320234</v>
      </c>
      <c r="C25" s="5" t="n">
        <v>911033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27"/>
    <col customWidth="1" max="6" min="6" width="40"/>
    <col customWidth="1" max="7" min="7" width="24"/>
  </cols>
  <sheetData>
    <row r="1" spans="1:7">
      <c r="A1" s="1" t="s">
        <v>104</v>
      </c>
      <c r="B1" s="2" t="s">
        <v>105</v>
      </c>
      <c r="C1" s="2" t="s">
        <v>106</v>
      </c>
      <c r="D1" s="2" t="s">
        <v>107</v>
      </c>
      <c r="E1" s="2" t="s">
        <v>108</v>
      </c>
      <c r="F1" s="2" t="s">
        <v>109</v>
      </c>
      <c r="G1" s="2" t="s">
        <v>110</v>
      </c>
    </row>
    <row r="2" spans="1:7">
      <c r="A2" s="4" t="s">
        <v>111</v>
      </c>
      <c r="C2" s="5" t="n">
        <v>28092</v>
      </c>
      <c r="D2" s="5" t="n">
        <v>90989025</v>
      </c>
    </row>
    <row r="3" spans="1:7">
      <c r="A3" s="4" t="s">
        <v>112</v>
      </c>
      <c r="B3" s="6" t="n">
        <v>21215017</v>
      </c>
      <c r="C3" s="6" t="n">
        <v>28</v>
      </c>
      <c r="D3" s="6" t="n">
        <v>90989</v>
      </c>
      <c r="E3" s="6" t="n">
        <v>32015913</v>
      </c>
      <c r="F3" s="6" t="n">
        <v>-10891913</v>
      </c>
      <c r="G3" s="4" t="s">
        <v>45</v>
      </c>
    </row>
    <row r="4" spans="1:7">
      <c r="A4" s="4" t="s">
        <v>113</v>
      </c>
      <c r="C4" s="4" t="s">
        <v>45</v>
      </c>
      <c r="D4" s="5" t="n">
        <v>198056</v>
      </c>
    </row>
    <row r="5" spans="1:7">
      <c r="A5" s="4" t="s">
        <v>114</v>
      </c>
      <c r="B5" s="5" t="n">
        <v>39582</v>
      </c>
      <c r="C5" s="4" t="s">
        <v>45</v>
      </c>
      <c r="D5" s="6" t="n">
        <v>198</v>
      </c>
      <c r="E5" s="5" t="n">
        <v>39384</v>
      </c>
      <c r="F5" s="4" t="s">
        <v>45</v>
      </c>
      <c r="G5" s="4" t="s">
        <v>45</v>
      </c>
    </row>
    <row r="6" spans="1:7">
      <c r="A6" s="4" t="s">
        <v>115</v>
      </c>
      <c r="B6" s="5" t="n">
        <v>-11931481</v>
      </c>
      <c r="C6" s="4" t="s">
        <v>45</v>
      </c>
      <c r="D6" s="4" t="s">
        <v>45</v>
      </c>
      <c r="E6" s="4" t="s">
        <v>45</v>
      </c>
      <c r="F6" s="5" t="n">
        <v>-11931481</v>
      </c>
      <c r="G6" s="4" t="s">
        <v>45</v>
      </c>
    </row>
    <row r="7" spans="1:7">
      <c r="A7" s="4" t="s">
        <v>116</v>
      </c>
      <c r="C7" s="5" t="n">
        <v>28092</v>
      </c>
      <c r="D7" s="5" t="n">
        <v>91187081</v>
      </c>
    </row>
    <row r="8" spans="1:7">
      <c r="A8" s="4" t="s">
        <v>117</v>
      </c>
      <c r="B8" s="5" t="n">
        <v>9323118</v>
      </c>
      <c r="C8" s="6" t="n">
        <v>28</v>
      </c>
      <c r="D8" s="6" t="n">
        <v>91187</v>
      </c>
      <c r="E8" s="5" t="n">
        <v>32055297</v>
      </c>
      <c r="F8" s="5" t="n">
        <v>-22823394</v>
      </c>
      <c r="G8" s="4" t="s">
        <v>45</v>
      </c>
    </row>
    <row r="9" spans="1:7">
      <c r="A9" s="4" t="s">
        <v>118</v>
      </c>
      <c r="C9" s="5" t="n">
        <v>28092</v>
      </c>
      <c r="D9" s="5" t="n">
        <v>124198309</v>
      </c>
    </row>
    <row r="10" spans="1:7">
      <c r="A10" s="4" t="s">
        <v>119</v>
      </c>
      <c r="B10" s="5" t="n">
        <v>8666855</v>
      </c>
      <c r="C10" s="6" t="n">
        <v>28</v>
      </c>
      <c r="D10" s="6" t="n">
        <v>124198</v>
      </c>
      <c r="E10" s="5" t="n">
        <v>38825392</v>
      </c>
      <c r="F10" s="5" t="n">
        <v>-30282763</v>
      </c>
      <c r="G10" s="4" t="s">
        <v>45</v>
      </c>
    </row>
    <row r="11" spans="1:7">
      <c r="A11" s="4" t="s">
        <v>113</v>
      </c>
      <c r="C11" s="4" t="s">
        <v>45</v>
      </c>
      <c r="D11" s="5" t="n">
        <v>1512755</v>
      </c>
    </row>
    <row r="12" spans="1:7">
      <c r="A12" s="4" t="s">
        <v>114</v>
      </c>
      <c r="B12" s="5" t="n">
        <v>253750</v>
      </c>
      <c r="C12" s="4" t="s">
        <v>45</v>
      </c>
      <c r="D12" s="6" t="n">
        <v>1513</v>
      </c>
      <c r="E12" s="5" t="n">
        <v>252237</v>
      </c>
      <c r="F12" s="4" t="s">
        <v>45</v>
      </c>
      <c r="G12" s="4" t="s">
        <v>45</v>
      </c>
    </row>
    <row r="13" spans="1:7">
      <c r="A13" s="4" t="s">
        <v>115</v>
      </c>
      <c r="B13" s="5" t="n">
        <v>20249159</v>
      </c>
      <c r="C13" s="4" t="s">
        <v>45</v>
      </c>
      <c r="D13" s="4" t="s">
        <v>45</v>
      </c>
      <c r="E13" s="4" t="s">
        <v>45</v>
      </c>
      <c r="F13" s="5" t="n">
        <v>19291990</v>
      </c>
      <c r="G13" s="5" t="n">
        <v>957169</v>
      </c>
    </row>
    <row r="14" spans="1:7">
      <c r="A14" s="4" t="s">
        <v>120</v>
      </c>
      <c r="C14" s="4" t="s">
        <v>45</v>
      </c>
      <c r="D14" s="5" t="n">
        <v>150000</v>
      </c>
    </row>
    <row r="15" spans="1:7">
      <c r="A15" s="4" t="s">
        <v>121</v>
      </c>
      <c r="B15" s="5" t="n">
        <v>15000</v>
      </c>
      <c r="C15" s="4" t="s">
        <v>45</v>
      </c>
      <c r="D15" s="6" t="n">
        <v>150</v>
      </c>
      <c r="E15" s="5" t="n">
        <v>14850</v>
      </c>
      <c r="F15" s="4" t="s">
        <v>45</v>
      </c>
      <c r="G15" s="4" t="s">
        <v>45</v>
      </c>
    </row>
    <row r="16" spans="1:7">
      <c r="A16" s="4" t="s">
        <v>122</v>
      </c>
      <c r="C16" s="4" t="s">
        <v>45</v>
      </c>
      <c r="D16" s="5" t="n">
        <v>416250</v>
      </c>
    </row>
    <row r="17" spans="1:7">
      <c r="A17" s="4" t="s">
        <v>123</v>
      </c>
      <c r="B17" s="5" t="n">
        <v>38000</v>
      </c>
      <c r="C17" s="4" t="s">
        <v>45</v>
      </c>
      <c r="D17" s="6" t="n">
        <v>416</v>
      </c>
      <c r="E17" s="5" t="n">
        <v>37584</v>
      </c>
      <c r="F17" s="4" t="s">
        <v>45</v>
      </c>
      <c r="G17" s="4" t="s">
        <v>45</v>
      </c>
    </row>
    <row r="18" spans="1:7">
      <c r="A18" s="4" t="s">
        <v>124</v>
      </c>
      <c r="C18" s="4" t="s">
        <v>45</v>
      </c>
      <c r="D18" s="5" t="n">
        <v>648000</v>
      </c>
    </row>
    <row r="19" spans="1:7">
      <c r="A19" s="4" t="s">
        <v>125</v>
      </c>
      <c r="B19" s="5" t="n">
        <v>110160</v>
      </c>
      <c r="C19" s="4" t="s">
        <v>45</v>
      </c>
      <c r="D19" s="6" t="n">
        <v>648</v>
      </c>
      <c r="E19" s="5" t="n">
        <v>109512</v>
      </c>
      <c r="F19" s="4" t="s">
        <v>45</v>
      </c>
      <c r="G19" s="4" t="s">
        <v>45</v>
      </c>
    </row>
    <row r="20" spans="1:7">
      <c r="A20" s="4" t="s">
        <v>126</v>
      </c>
      <c r="C20" s="5" t="n">
        <v>28092</v>
      </c>
      <c r="D20" s="5" t="n">
        <v>126925314</v>
      </c>
    </row>
    <row r="21" spans="1:7">
      <c r="A21" s="4" t="s">
        <v>127</v>
      </c>
      <c r="B21" s="6" t="n">
        <v>29332924</v>
      </c>
      <c r="C21" s="6" t="n">
        <v>28</v>
      </c>
      <c r="D21" s="6" t="n">
        <v>126925</v>
      </c>
      <c r="E21" s="6" t="n">
        <v>39239575</v>
      </c>
      <c r="F21" s="6" t="n">
        <v>-10990773</v>
      </c>
      <c r="G21" s="6" t="n">
        <v>9571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0</v>
      </c>
    </row>
    <row r="3" spans="1:3">
      <c r="A3" s="3" t="s">
        <v>129</v>
      </c>
    </row>
    <row r="4" spans="1:3">
      <c r="A4" s="4" t="s">
        <v>99</v>
      </c>
      <c r="B4" s="6" t="n">
        <v>20249159</v>
      </c>
      <c r="C4" s="6" t="n">
        <v>-11931481</v>
      </c>
    </row>
    <row r="5" spans="1:3">
      <c r="A5" s="3" t="s">
        <v>130</v>
      </c>
    </row>
    <row r="6" spans="1:3">
      <c r="A6" s="4" t="s">
        <v>131</v>
      </c>
      <c r="B6" s="5" t="n">
        <v>-22879444</v>
      </c>
      <c r="C6" s="5" t="n">
        <v>9745583</v>
      </c>
    </row>
    <row r="7" spans="1:3">
      <c r="A7" s="4" t="s">
        <v>86</v>
      </c>
      <c r="B7" s="5" t="n">
        <v>253750</v>
      </c>
      <c r="C7" s="5" t="n">
        <v>39582</v>
      </c>
    </row>
    <row r="8" spans="1:3">
      <c r="A8" s="4" t="s">
        <v>87</v>
      </c>
      <c r="B8" s="5" t="n">
        <v>3177202</v>
      </c>
      <c r="C8" s="5" t="n">
        <v>2370688</v>
      </c>
    </row>
    <row r="9" spans="1:3">
      <c r="A9" s="4" t="s">
        <v>132</v>
      </c>
      <c r="B9" s="5" t="n">
        <v>768</v>
      </c>
      <c r="C9" s="5" t="n">
        <v>1286</v>
      </c>
    </row>
    <row r="10" spans="1:3">
      <c r="A10" s="4" t="s">
        <v>133</v>
      </c>
      <c r="B10" s="5" t="n">
        <v>125620</v>
      </c>
      <c r="C10" s="5" t="n">
        <v>82546</v>
      </c>
    </row>
    <row r="11" spans="1:3">
      <c r="A11" s="4" t="s">
        <v>93</v>
      </c>
      <c r="B11" s="5" t="n">
        <v>1235530</v>
      </c>
      <c r="C11" s="5" t="n">
        <v>2278959</v>
      </c>
    </row>
    <row r="12" spans="1:3">
      <c r="A12" s="3" t="s">
        <v>134</v>
      </c>
    </row>
    <row r="13" spans="1:3">
      <c r="A13" s="4" t="s">
        <v>135</v>
      </c>
      <c r="B13" s="5" t="n">
        <v>-1756191</v>
      </c>
      <c r="C13" s="5" t="n">
        <v>-2781548</v>
      </c>
    </row>
    <row r="14" spans="1:3">
      <c r="A14" s="4" t="s">
        <v>136</v>
      </c>
      <c r="B14" s="5" t="n">
        <v>17126</v>
      </c>
      <c r="C14" s="5" t="n">
        <v>-17611</v>
      </c>
    </row>
    <row r="15" spans="1:3">
      <c r="A15" s="4" t="s">
        <v>49</v>
      </c>
      <c r="B15" s="5" t="n">
        <v>-1792463</v>
      </c>
      <c r="C15" s="5" t="n">
        <v>-263807</v>
      </c>
    </row>
    <row r="16" spans="1:3">
      <c r="A16" s="4" t="s">
        <v>50</v>
      </c>
      <c r="B16" s="5" t="n">
        <v>1008761</v>
      </c>
      <c r="C16" s="5" t="n">
        <v>917665</v>
      </c>
    </row>
    <row r="17" spans="1:3">
      <c r="A17" s="4" t="s">
        <v>51</v>
      </c>
      <c r="B17" s="5" t="n">
        <v>424184</v>
      </c>
      <c r="C17" s="5" t="n">
        <v>-74952</v>
      </c>
    </row>
    <row r="18" spans="1:3">
      <c r="A18" s="4" t="s">
        <v>137</v>
      </c>
      <c r="B18" s="5" t="n">
        <v>64002</v>
      </c>
      <c r="C18" s="5" t="n">
        <v>366910</v>
      </c>
    </row>
    <row r="19" spans="1:3">
      <c r="A19" s="3" t="s">
        <v>138</v>
      </c>
    </row>
    <row r="20" spans="1:3">
      <c r="A20" s="4" t="s">
        <v>139</v>
      </c>
      <c r="B20" s="5" t="n">
        <v>-811276</v>
      </c>
      <c r="C20" s="5" t="n">
        <v>-493126</v>
      </c>
    </row>
    <row r="21" spans="1:3">
      <c r="A21" s="4" t="s">
        <v>140</v>
      </c>
      <c r="B21" s="5" t="n">
        <v>-811276</v>
      </c>
      <c r="C21" s="5" t="n">
        <v>-493126</v>
      </c>
    </row>
    <row r="22" spans="1:3">
      <c r="A22" s="3" t="s">
        <v>141</v>
      </c>
    </row>
    <row r="23" spans="1:3">
      <c r="A23" s="4" t="s">
        <v>142</v>
      </c>
      <c r="B23" s="5" t="n">
        <v>3773679</v>
      </c>
      <c r="C23" s="4" t="s">
        <v>45</v>
      </c>
    </row>
    <row r="24" spans="1:3">
      <c r="A24" s="4" t="s">
        <v>143</v>
      </c>
      <c r="B24" s="5" t="n">
        <v>38000</v>
      </c>
      <c r="C24" s="4" t="s">
        <v>45</v>
      </c>
    </row>
    <row r="25" spans="1:3">
      <c r="A25" s="4" t="s">
        <v>144</v>
      </c>
      <c r="B25" s="4" t="s">
        <v>45</v>
      </c>
      <c r="C25" s="5" t="n">
        <v>693706</v>
      </c>
    </row>
    <row r="26" spans="1:3">
      <c r="A26" s="4" t="s">
        <v>145</v>
      </c>
      <c r="B26" s="5" t="n">
        <v>-2438014</v>
      </c>
      <c r="C26" s="5" t="n">
        <v>-332332</v>
      </c>
    </row>
    <row r="27" spans="1:3">
      <c r="A27" s="4" t="s">
        <v>146</v>
      </c>
      <c r="B27" s="5" t="n">
        <v>1373665</v>
      </c>
      <c r="C27" s="5" t="n">
        <v>361374</v>
      </c>
    </row>
    <row r="28" spans="1:3">
      <c r="A28" s="4" t="s">
        <v>147</v>
      </c>
      <c r="B28" s="5" t="n">
        <v>626391</v>
      </c>
      <c r="C28" s="5" t="n">
        <v>251158</v>
      </c>
    </row>
    <row r="29" spans="1:3">
      <c r="A29" s="4" t="s">
        <v>148</v>
      </c>
      <c r="B29" s="5" t="n">
        <v>5638724</v>
      </c>
      <c r="C29" s="5" t="n">
        <v>4009892</v>
      </c>
    </row>
    <row r="30" spans="1:3">
      <c r="A30" s="4" t="s">
        <v>149</v>
      </c>
      <c r="B30" s="5" t="n">
        <v>6265115</v>
      </c>
      <c r="C30" s="5" t="n">
        <v>4245050</v>
      </c>
    </row>
    <row r="31" spans="1:3">
      <c r="A31" s="3" t="s">
        <v>150</v>
      </c>
    </row>
    <row r="32" spans="1:3">
      <c r="A32" s="4" t="s">
        <v>151</v>
      </c>
      <c r="B32" s="5" t="n">
        <v>3531095</v>
      </c>
      <c r="C32" s="5" t="n">
        <v>2239731</v>
      </c>
    </row>
    <row r="33" spans="1:3">
      <c r="A33" s="4" t="s">
        <v>152</v>
      </c>
      <c r="B33" s="4" t="s">
        <v>45</v>
      </c>
      <c r="C33" s="4" t="s">
        <v>45</v>
      </c>
    </row>
    <row r="34" spans="1:3">
      <c r="A34" s="3" t="s">
        <v>153</v>
      </c>
    </row>
    <row r="35" spans="1:3">
      <c r="A35" s="4" t="s">
        <v>154</v>
      </c>
      <c r="B35" s="5" t="n">
        <v>1514328</v>
      </c>
      <c r="C35" s="4" t="s">
        <v>45</v>
      </c>
    </row>
    <row r="36" spans="1:3">
      <c r="A36" s="4" t="s">
        <v>155</v>
      </c>
      <c r="B36" s="4" t="s">
        <v>45</v>
      </c>
      <c r="C36" s="5" t="n">
        <v>367365</v>
      </c>
    </row>
    <row r="37" spans="1:3">
      <c r="A37" s="4" t="s">
        <v>156</v>
      </c>
      <c r="B37" s="5" t="n">
        <v>15751</v>
      </c>
      <c r="C37" s="5" t="n">
        <v>14292</v>
      </c>
    </row>
    <row r="38" spans="1:3">
      <c r="A38" s="4" t="s">
        <v>157</v>
      </c>
      <c r="B38" s="4" t="s">
        <v>45</v>
      </c>
      <c r="C38" s="5" t="n">
        <v>56760</v>
      </c>
    </row>
    <row r="39" spans="1:3">
      <c r="A39" s="4" t="s">
        <v>158</v>
      </c>
      <c r="B39" s="5" t="n">
        <v>15000</v>
      </c>
      <c r="C39" s="4" t="s">
        <v>45</v>
      </c>
    </row>
    <row r="40" spans="1:3">
      <c r="A40" s="4" t="s">
        <v>159</v>
      </c>
      <c r="B40" s="5" t="n">
        <v>110160</v>
      </c>
      <c r="C40" s="4" t="s">
        <v>45</v>
      </c>
    </row>
    <row r="41" spans="1:3">
      <c r="A41" s="4" t="s">
        <v>160</v>
      </c>
      <c r="B41" s="5" t="n">
        <v>654000</v>
      </c>
      <c r="C41" s="4" t="s">
        <v>45</v>
      </c>
    </row>
    <row r="42" spans="1:3">
      <c r="A42" s="4" t="s">
        <v>161</v>
      </c>
      <c r="B42" s="5" t="n">
        <v>29496356</v>
      </c>
      <c r="C42" s="4" t="s">
        <v>45</v>
      </c>
    </row>
    <row r="43" spans="1:3">
      <c r="A43" s="4" t="s">
        <v>162</v>
      </c>
      <c r="B43" s="6" t="n">
        <v>39592</v>
      </c>
      <c r="C43"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3:34:35Z</dcterms:created>
  <dcterms:modified xmlns:dcterms="http://purl.org/dc/terms/" xmlns:xsi="http://www.w3.org/2001/XMLSchema-instance" xsi:type="dcterms:W3CDTF">2020-05-15T13:34:35Z</dcterms:modified>
</cp:coreProperties>
</file>